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Other Income (Expense), Net"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ounts Payable &amp; Other Curren" sheetId="11" state="visible" r:id="rId11"/>
    <sheet xmlns:r="http://schemas.openxmlformats.org/officeDocument/2006/relationships" name="Convertible Notes" sheetId="12" state="visible" r:id="rId12"/>
    <sheet xmlns:r="http://schemas.openxmlformats.org/officeDocument/2006/relationships" name="Built-to-Suit Lease" sheetId="13" state="visible" r:id="rId13"/>
    <sheet xmlns:r="http://schemas.openxmlformats.org/officeDocument/2006/relationships" name="Stock Purchase 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Other Income (Expense), Net (Ta"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Accounts Payable &amp; Other Curr22" sheetId="22" state="visible" r:id="rId22"/>
    <sheet xmlns:r="http://schemas.openxmlformats.org/officeDocument/2006/relationships" name="Convertible Notes (Tables)" sheetId="23" state="visible" r:id="rId23"/>
    <sheet xmlns:r="http://schemas.openxmlformats.org/officeDocument/2006/relationships" name="Stock Purchase Warrants (Tables" sheetId="24" state="visible" r:id="rId24"/>
    <sheet xmlns:r="http://schemas.openxmlformats.org/officeDocument/2006/relationships" name="Stock-based Compensation (Table" sheetId="25" state="visible" r:id="rId25"/>
    <sheet xmlns:r="http://schemas.openxmlformats.org/officeDocument/2006/relationships" name="The Company - Additional Inform"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Other Income (Expense), Net - S" sheetId="29" state="visible" r:id="rId29"/>
    <sheet xmlns:r="http://schemas.openxmlformats.org/officeDocument/2006/relationships" name="Investments - Summary of Cash, "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Accounts Payable &amp; Other Curr33" sheetId="33" state="visible" r:id="rId33"/>
    <sheet xmlns:r="http://schemas.openxmlformats.org/officeDocument/2006/relationships" name="Convertible Notes - Additional " sheetId="34" state="visible" r:id="rId34"/>
    <sheet xmlns:r="http://schemas.openxmlformats.org/officeDocument/2006/relationships" name="Convertible Notes - Summary of " sheetId="35" state="visible" r:id="rId35"/>
    <sheet xmlns:r="http://schemas.openxmlformats.org/officeDocument/2006/relationships" name="Built-to-Suit Lease - Narrative" sheetId="36" state="visible" r:id="rId36"/>
    <sheet xmlns:r="http://schemas.openxmlformats.org/officeDocument/2006/relationships" name="Stock Purchase Warrants - Sched" sheetId="37" state="visible" r:id="rId37"/>
    <sheet xmlns:r="http://schemas.openxmlformats.org/officeDocument/2006/relationships" name="Stock Purchase Warrants - Addit" sheetId="38" state="visible" r:id="rId38"/>
    <sheet xmlns:r="http://schemas.openxmlformats.org/officeDocument/2006/relationships" name="Stock-based Compensation - Stoc"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Rest" sheetId="42" state="visible" r:id="rId42"/>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ERI</t>
  </si>
  <si>
    <t>Entity Registrant Name</t>
  </si>
  <si>
    <t>AERIE PHARMACEUTICALS INC</t>
  </si>
  <si>
    <t>Entity CIK</t>
  </si>
  <si>
    <t>Current Fiscal Year End Date</t>
  </si>
  <si>
    <t>--12-31</t>
  </si>
  <si>
    <t>Entity Filer Category</t>
  </si>
  <si>
    <t>Accelerated Filer</t>
  </si>
  <si>
    <t>Entity Common Stock, Shares Outstanding (in shares)</t>
  </si>
  <si>
    <t>Consolidated Balance Sheets (Unaudited) - USD ($) $ in Thousands</t>
  </si>
  <si>
    <t>Dec. 31, 2016</t>
  </si>
  <si>
    <t>Current assets</t>
  </si>
  <si>
    <t>Cash and cash equivalents</t>
  </si>
  <si>
    <t>Short-term investments</t>
  </si>
  <si>
    <t>Prepaid expenses and other current assets</t>
  </si>
  <si>
    <t>Total current assets</t>
  </si>
  <si>
    <t>Property, plant and equipment, net</t>
  </si>
  <si>
    <t>Other assets, net</t>
  </si>
  <si>
    <t>Total assets</t>
  </si>
  <si>
    <t>Current liabilities</t>
  </si>
  <si>
    <t>Accounts payable and other current liabilities</t>
  </si>
  <si>
    <t>Interest payable</t>
  </si>
  <si>
    <t>Total current liabilities</t>
  </si>
  <si>
    <t>Convertible notes, net of discounts</t>
  </si>
  <si>
    <t>Other non-current liabilities</t>
  </si>
  <si>
    <t>Total liabilities</t>
  </si>
  <si>
    <t>Commitments and contingencies (Note 11)</t>
  </si>
  <si>
    <t xml:space="preserve"> </t>
  </si>
  <si>
    <t>Stockholders’ equity</t>
  </si>
  <si>
    <t>Preferred stock, $0.001 par value; 15,000,000 shares authorized as of March 31, 2017 and December 31, 2016; None issued and outstanding</t>
  </si>
  <si>
    <t>Common stock, $0.001 par value; 150,000,000 shares authorized as of March 31, 2017 and December 31, 2016; 33,634,673 and 33,458,607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 in Thousands</t>
  </si>
  <si>
    <t>Mar. 31, 2016</t>
  </si>
  <si>
    <t>Operating expenses</t>
  </si>
  <si>
    <t>Selling, general and administrative</t>
  </si>
  <si>
    <t>Research and development</t>
  </si>
  <si>
    <t>Loss from operations</t>
  </si>
  <si>
    <t>Other income (expense), net</t>
  </si>
  <si>
    <t>Net loss before income taxes</t>
  </si>
  <si>
    <t>Income tax expense</t>
  </si>
  <si>
    <t>Net loss</t>
  </si>
  <si>
    <t>Net loss attributable to common stockholders—basic and diluted</t>
  </si>
  <si>
    <t>Net loss per share attributable to common stockholders—basic and diluted (in dollars per share)</t>
  </si>
  <si>
    <t>Weighted average number of common shares outstanding—basic and diluted (in shares)</t>
  </si>
  <si>
    <t>Unrealized gain (loss) on available-for-sale investments</t>
  </si>
  <si>
    <t>Comprehensive loss</t>
  </si>
  <si>
    <t>Consolidated Statements of Cash Flows (Unaudited) - USD ($) $ in Thousands</t>
  </si>
  <si>
    <t>Cash flows from operating activities</t>
  </si>
  <si>
    <t>Adjustments to reconcile net loss to net cash used in operating activities</t>
  </si>
  <si>
    <t>Depreciation</t>
  </si>
  <si>
    <t>Amortization of deferred financing costs and debt discount</t>
  </si>
  <si>
    <t>Amortization and accretion of premium or discount on available-for-sale investments, net</t>
  </si>
  <si>
    <t>Stock-based compensation</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Purchase of property, plant and equipment</t>
  </si>
  <si>
    <t>Net cash (used in) provided by investing activities</t>
  </si>
  <si>
    <t>Cash flows from financing activities</t>
  </si>
  <si>
    <t>Proceeds from exercise of stock options</t>
  </si>
  <si>
    <t>Proceeds from exercise of stock purchase rights</t>
  </si>
  <si>
    <t>Tax withholdings related to restricted stock awards</t>
  </si>
  <si>
    <t>Net cash provided by financing activities</t>
  </si>
  <si>
    <t>Net change in cash and cash equivalents</t>
  </si>
  <si>
    <t>Beginning of period</t>
  </si>
  <si>
    <t>End of period</t>
  </si>
  <si>
    <t>Supplemental disclosures</t>
  </si>
  <si>
    <t>Income taxes paid</t>
  </si>
  <si>
    <t>Interest paid</t>
  </si>
  <si>
    <t>Amounts capitalized under build-to-suit lease transaction</t>
  </si>
  <si>
    <t>Interest capitalized during construction period for build-to-suit lease transaction</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 clinical-stage pharmaceutical company focused on the discovery, development and commercialization of small molecule products to treat patients with glaucoma and other diseases of the eye. In 2015, the Company revised its corporate structure to align with its business strategy outside of North America by establishing Aerie Limited and Aerie Ireland Limited. Aerie assigned the beneficial rights to its non-U.S. and non-Canadian intellectual property for its lead product candidates to Aerie Limited (the “IP Assignment”). As part of the IP Assignment, Aerie and Aerie Limited entered into a research and development cost sharing agreement pursuant to which Aerie and Aerie Limited will share the costs of the development of intellectual property and Aerie Limited and Aerie Ireland Limited entered into a license arrangement pursuant to which Aerie Ireland Limited will develop and commercialize the beneficial rights of the intellectual property assigned as part of the IP Assignment. In 2016, Aerie assigned the beneficial rights to certain of Aerie’s intellectual property in the U.S. and Canada to Aerie Distribution, and amended and restated the research and development cost sharing agreement to transfer Aerie’s rights and obligations under the agreement to Aerie Distribution.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current product candidates. The Company has incurred losses and experienced negative operating cash flows since inception. The Company has funded its operations primarily through the sale of equity securities and issuance of convertible notes (Note 7). If the Company does not successfully commercialize any of its current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efforts.</t>
  </si>
  <si>
    <t>Significant Accounting Policies</t>
  </si>
  <si>
    <t>Accounting Policies [Abstract]</t>
  </si>
  <si>
    <t>Significant Accounting Policies 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6 included in the Company’s Annual Report on Form 10-K. The results for the three months ended March 31, 2017 are not necessarily indicative of the results to be expected for a full year, any other interim periods or any future year or period. Principles of Consolidation The interim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For the three months ended March 31, 2017 and 2016 , the Company recorded unrealized losses of $37,000 and unrealized gains of $111,000 , respectively. Realized gains and losses are determined using the specific identification method and are included as a component of Other income (expense), net (Note 3). There were no realized gains or losses recognized for the three months ended March 31, 2017 or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March 31, 2017 , there were no investments with a fair value that was significantly lower than the amortized cost basis or any investments that had been in an unrealized loss position for a significant period.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and other current assets, approximate their respective carrying values due to the short-term nature of these instruments. The estimated fair value of the 2014 Convertible Notes (as defined in Note 7) was $255.4 million and $209.6 million as of March 31, 2017 and December 31, 2016 , respectively. The increase in the estimated fair value of the 2014 Convertible Notes was primarily attributable to the change in the closing price of Aerie’s common stock on March 31, 2017 as compared to December 31, 2016 . As of March 31, 2017 and December 31, 2016 , all outstanding warrants are classified as equity and are recorded within additional paid-in capital on the consolidated balance sheets. Recent Accounting Pronouncements In January 2017, the Financial Accounting Standards Board (the “FASB”) issued ASU 2017-03, which amends the FASB’s Accounting Standard Codification for SEC Staff announcements made at recent Emerging Issues Task Force (EITF) meetings. Registrants are required to disclose the effect that recently issued accounting standards will have on their financial statements when adopted in a future period. In cases where a registrant cannot reasonably estimate the impact of the adoption, additional qualitative disclosures should be considered. The Company adopted this accounting standard update as of March 31, 2017 . The adoption of this accounting standard update did not have a material effect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Company adopted this accounting standard update as of March 31, 2017 . The provisions of this accounting standard update did not have a material effect on the Company’s consolidated financial statements and disclosures. In October 2016, the FASB issued ASU 2016-16, which eliminates the exception to the principle in ASC 740, Income Taxes,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for fiscal years beginning after December 15, 2017, including interim periods within those fiscal years,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fiscal years beginning after December 15, 2018, including interim periods within those fiscal years. The new guidance prescribes different transition methods for the various provisions.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Company’s consolidated financial statements and disclosures. In January 2016,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 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Aerie’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 Aerie’s potential common stock equivalents that have been excluded from the computation of Diluted EPS for all periods presented consist of the following: THREE MONTHS ENDED 2017 2016 2014 Convertible Notes (1) 5,040,323 5,040,323 Outstanding stock options 5,708,215 5,201,419 Stock purchase warrants 157,500 157,500 Unvested restricted common stock awards 348,660 190,670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t>
  </si>
  <si>
    <t>Other Income and Expenses [Abstract]</t>
  </si>
  <si>
    <t>Other Income (Expense), Net Other income (expense), net consists of the following: THREE MONTHS ENDED (in thousands) 2017 2016 Interest and amortization expense $ (597 ) $ (688 ) Investment and other income, net 285 140 $ (312 ) $ (548 )</t>
  </si>
  <si>
    <t>Investments</t>
  </si>
  <si>
    <t>Investments, Debt and Equity Securities [Abstract]</t>
  </si>
  <si>
    <t>Investments Cash, cash equivalents and investments as of March 31, 2017 included the following: (in thousands) AMORTIZED COST GROSS UNREALIZED GAINS GROSS UNREALIZED LOSSES FAIR VALUE Cash and cash equivalents: Cash and money market accounts $ 133,535 $ — $ — $ 133,535 Commercial paper 5,999 — — 5,999 Total cash and cash equivalents $ 139,534 $ — $ — $ 139,534 Investments: Certificates of deposit (due within 1 year) $ 3,800 $ 1 $ (1 ) $ 3,800 Commercial paper (due within 1 year) 27,285 — — 27,285 Corporate bonds (due within 1 year) 37,350 1 (106 ) 37,245 Total investments $ 68,435 $ 2 $ (107 ) $ 68,330 Total cash, cash equivalents, and investments $ 207,969 $ 2 $ (107 ) $ 207,864 Cash, cash equivalents and investments as of December 31, 2016 included the following: (in thousands) AMORTIZED COST GROSS UNREALIZED GAINS GROSS UNREALIZED LOSSES FAIR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t>
  </si>
  <si>
    <t>Fair Value Disclosures [Abstract]</t>
  </si>
  <si>
    <t>Fair Value Measurements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MARCH 31, 2017 (in thousands) Level 1 Level 2 Level 3 Total Cash and cash equivalents: Cash and money market accounts $ 133,535 $ — $ — $ 133,535 Commercial paper — 5,999 — 5,999 Total cash and cash equivalents $ 133,535 $ 5,999 $ — $ 139,534 Investments: Certificates of deposit $ — $ 3,800 $ — $ 3,800 Commercial paper — 27,285 — 27,285 Corporate bonds — 37,245 — 37,245 Total investments $ — $ 68,330 $ — $ 68,330 Total cash, cash equivalents, and investments $ 133,535 $ 74,329 $ — $ 207,864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 As of March 31, 2017 and December 31, 2016 , the estimated fair value of the 2014 Convertible Notes was $255.4 million and $209.6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increase in the estimated fair value of the 2014 Convertible Notes was primarily attributable to the change in the closing price of Aerie’s common stock on March 31, 2017 as compared to December 31, 2016 . The estimates presented are not necessarily indicative of amounts that could be realized in a current market exchange. The use of alternative market assumptions and estimation methodologies could have a material effect on these estimates of fair value.</t>
  </si>
  <si>
    <t>Accounts Payable &amp; Other Current Liabilities</t>
  </si>
  <si>
    <t>Payables and Accruals [Abstract]</t>
  </si>
  <si>
    <t>Accounts Payable &amp; Other Current Liabilities Accounts payable and other current liabilities consist of the following: (in thousands) MARCH 31, 2017 DECEMBER 31, 2016 Accounts payable $ 1,957 $ 5,610 Accrued expenses and other liabilities: Employee benefits and compensation related accruals (1) 2,031 4,111 Selling, general and administrative related accruals (2) 4,126 2,908 Research and development related accruals (3) 4,909 6,191 $ 13,023 $ 18,820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t>
  </si>
  <si>
    <t>Convertible Notes</t>
  </si>
  <si>
    <t>Debt Disclosure [Abstract]</t>
  </si>
  <si>
    <t>Convertible Notes On September 30, 2014, Aerie issued $125.0 million aggregate principle amount of senior secured convertible notes (“the 2014 Convertible Notes”) to Deerfield Partners, L.P., Deerfield International Master Fund, L.P., Deerfield Private Design Fund III, L.P., Deerfield Special Situations Fund, L.P. and Deerfield Special Situations International Master Fund, L.P. On January 1, 2015, Deerfield Special Situations International Master Fund, L.P. transferred all of its rights under the 2014 Convertible Notes to Deerfield Special Situations Fund, L.P. (together with the other Deerfield entities listed above, “Deerfield”). The 2014 Convertible Notes were issued pursuant to a note purchase agreement (as amended and supplemented from time to time, the “Note Purchase Agreement”), dated as of September 8, 2014, among Aerie and the Deerfield entities party thereto. The 2014 Convertible Notes bear interest at a rate of 1.75% per annum payable quarterly in arrears on the first business day of each January, April, July and October. The 2014 Convertible Notes mature on the seventh anniversary from the date of issuance , unless earlier converted. The 2014 Convertible Notes are guaranteed on a senior secured basis by Aerie Distribution. The 2014 Convertible Notes constitute the senior secured obligations of Aerie and Aerie Distribution, collateralized by a first priority security interest in substantially all of the assets of Aerie and Aerie Distribution. The Note Purchase Agreement provides that, upon the request of Aerie, Deerfield will release all of the liens on the collateral and the security agreement will terminate if both of the following occur: (i) beginning one month after FDA approval of either Rhopressa ™ or Roclatan ™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At closing, Aerie paid Deerfield a one-time transaction fee of $625,000 . In addition, Aerie reimbursed Deerfield in the amount of $250,000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Note Purchase Agreement contains various representations and warranties, and affirmative and negative covenants, customary for financings of this type, including restrictions on the incurrence of additional debt and liens on Aerie’s and its subsidiaries’ assets. As of March 31, 2017 , Aerie was in compliance with the covenants. The Note Purchase Agreement also provides for certain events of default, including the failure to pay principal and interest when due; inaccuracies in Aerie’s or Aerie Distribution’s representations and warranties to Deerfield; failure to comply with any of the covenants; Aerie’s or Aerie Distribution’s insolvency or the occurrence of certain bankruptcy-related events; certain judgments against Aerie and its subsidiaries;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In connection with the IP Assignment, Aerie granted Deerfield a security interest in certain intercompany promissory notes and pledged 65% of the voting stock of Aerie Limited. Upon the request of Aerie, Deerfield will release the lien on the intercompany promissory notes under certain circumstances. Unamortized debt discounts were $1.4 million as of March 31, 2017 . Debt discounts are amortized using the effective interest method through the earlier of maturity or the conversion of the 2014 Convertible Notes. The table below summarizes the carrying value of the 2014 Convertible Notes as of March 31, 2017 : (in thousands) MARCH 31, 2017 Gross proceeds $ 125,000 Initial value of issuance costs recorded as debt discount (2,146 ) Amortization of debt discount and issuance costs 761 Carrying value $ 123,615 For the three months ended March 31, 2017 and 2016 interest expense related to the 2014 Convertible Notes was $521,000 and $545,000 , respectively.</t>
  </si>
  <si>
    <t>Built-to-Suit Lease</t>
  </si>
  <si>
    <t>Leases [Abstract]</t>
  </si>
  <si>
    <t>Build-to-Suit Lease In January 2017, the Company entered into a lease agreement, expiring in September 2037, for a new manufacturing plant in Athlone, Ireland under which the Company is leasing approximately 30,000 square feet of interior floor space for build-out. The Company is permitted to terminate the lease beginning in September 2027. Total expected rental payments through September 2027 are approximately $2.5 million . Total expected rental payments through the expiration of the lease are approximately $ 5.7 million . The Company is not the legal owner of the leased space. However, in accordance with ASC 840, Leases, the Company is deemed to be the owner of the leased space, including the building shell, during the construction period because of the Company’s expected level of direct financial and operational involvement in the substantial tenant improvements required. As a result, the Company capitalized approximately $4.2 million as a build-to-suit asset within property, plant and equipment, net and recognized a corresponding build-to-suit facility lease obligation within other non-current liabilities on its consolidated balance sheets equal to the estimated replacement cost of the building at the inception of the lease. Additionally, construction costs incurred as part of the build-out and tenant improvements will also be capitalized within property, plant and equipment, net. Rental payments made under the lease will be allocated to interest expense and the build-to-suit facility lease obligation, based on the implicit rate of the build-to-suit facility lease obligation. The build-to-suit facility lease obligation was approximately $4.2 million as of March 31, 2017 .</t>
  </si>
  <si>
    <t>Stock Purchase Warrants</t>
  </si>
  <si>
    <t>Equity [Abstract]</t>
  </si>
  <si>
    <t>Stock Purchase Warrants As of March 31, 2017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 The warrants outstanding as of March 31, 2017 are all currently exercisable with weighted-average remaining lives of 2.5 years .</t>
  </si>
  <si>
    <t>Stock-based Compensation</t>
  </si>
  <si>
    <t>Disclosure of Compensation Related Costs, Share-based Payments [Abstract]</t>
  </si>
  <si>
    <t>Stock-based Compensation Stock-based compensation expense for options granted and restricted stock awards (“RSAs”) is reflected in the consolidated statements of operations and comprehensive loss as follows: THREE MONTHS ENDED (in thousands) 2017 2016 Research and development $ 1,064 $ 712 Selling, general and administrative 3,786 2,822 Total $ 4,850 $ 3,534 The estimated fair value of options granted is determined on the date of grant using the Black-Scholes option pricing model. Options granted to non-employees are revalued at each financial reporting period until the required service is performed. The fair value of RSAs granted is based on the market value of Aerie’s common stock on the date of grant. Compensation expense related to time-based RSA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As of March 31, 2017 , the Company had $43.4 million of unrecognized compensation expense related to options granted under its equity plans. This cost is expected to be recognized over a weighted average period of 3.0 years as of March 31, 2017 . The weighted average remaining contractual life on all outstanding options as of March 31, 2017 was 7.5 years . As of March 31, 2017 , the Company had $11.9 million of unrecognized compensation expense, related to unvested RSAs. This cost is expected to be recognized over the weighted average contractual term period of 3.4 years as of March 31, 2017 . Equity Plans The Company maintains three equity compensation plans, the 2005 Aerie Pharmaceutical Stock Plan (the “2005 Plan”), the 2013 Omnibus Incentive Plan (the “2013 Equity Plan”), which was amended and restated as the Aerie Pharmaceuticals, Inc. Amended and Restated Omnibus Incentive Plan (the “Amended and Restated Equity Plan”), as described below, and the Aerie Pharmaceuticals, Inc. Inducement Award Plan (the “Inducement Award Plan”), as described below. The 2005 Plan, the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At the 2015 Annual Meeting of Stockholders held on April 10, 2015, Aerie’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Aerie, including equity awards that were available for issuance under the 2013 Equity Plan. On December 7, 2016, Aerie’s Board of Directors approved the Inducement Award Plan which provides for the granting of up to 418,000 equity awards in respect of common stock of Aerie, which was increased by 250,000 shares on March 30, 2017. Awards granted under the Inducement Award Plan are intended to qualify as employment inducement awards under NASDAQ Listing Rule 5635(c)(4). The following table summarizes the stock option activity under the Plans: NUMBER OF WEIGHTED AVERAGE WEIGHTED AGGREGATE Options outstanding at December 31, 2016 5,255,930 $ 14.34 Granted 643,059 43.71 Exercised (173,203 ) 9.75 Canceled (17,571 ) 34.34 Options outstanding at March 31, 2017 5,708,215 $ 17.73 7.5 $ 157,690 Options exercisable at March 31, 2017 3,406,018 $ 11.32 6.7 $ 115,894 The following table summarizes the RSA activity under the Plans: NUMBER OF SHARES WEIGHTED AVERAGE FAIR VALUE PER SHARE RSAs outstanding at December 31, 2016 164,194 $ 19.87 Granted 229,493 44.38 Vested (42,691 ) 20.75 Canceled (2,336 ) 43.90 RSAs outstanding at March 31, 2017 348,660 $ 35.74 The vesting of time-based RSAs is service based with terms of one to four years. RSAs with non-market performance conditions vest upon the satisfaction of certain performance conditions and/or service conditions.</t>
  </si>
  <si>
    <t>Commitments and Contingencies</t>
  </si>
  <si>
    <t>Commitments and Contingencies Disclosure [Abstract]</t>
  </si>
  <si>
    <t>Commitments and Contingencies The Company may periodically become subject to legal proceedings and claims arising in connection with its business. The Company is not a party to any known litigation, is not aware of any unasserted claims and does not have contingency reserves established for any litigation liabilities.</t>
  </si>
  <si>
    <t>Significant Accounting Policies (Policies)</t>
  </si>
  <si>
    <t>Basis of Presentation</t>
  </si>
  <si>
    <t>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6 included in the Company’s Annual Report on Form 10-K. The results for the three months ended March 31, 2017 are not necessarily indicative of the results to be expected for a full year, any other interim periods or any future year or period.</t>
  </si>
  <si>
    <t>Principles of Consolidation</t>
  </si>
  <si>
    <t>Principles of Consolidation The interim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For the three months ended March 31, 2017 and 2016 , the Company recorded unrealized losses of $37,000 and unrealized gains of $111,000 , respectively. Realized gains and losses are determined using the specific identification method and are included as a component of Other income (expense), net (Note 3). There were no realized gains or losses recognized for the three months ended March 31, 2017 or 2016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 xml:space="preserve">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and other current assets, approximate their respective carrying values due to the short-term nature of these instruments. </t>
  </si>
  <si>
    <t>Recent Accounting Pronouncements</t>
  </si>
  <si>
    <t>Recent Accounting Pronouncements In January 2017, the Financial Accounting Standards Board (the “FASB”) issued ASU 2017-03, which amends the FASB’s Accounting Standard Codification for SEC Staff announcements made at recent Emerging Issues Task Force (EITF) meetings. Registrants are required to disclose the effect that recently issued accounting standards will have on their financial statements when adopted in a future period. In cases where a registrant cannot reasonably estimate the impact of the adoption, additional qualitative disclosures should be considered. The Company adopted this accounting standard update as of March 31, 2017 . The adoption of this accounting standard update did not have a material effect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Company adopted this accounting standard update as of March 31, 2017 . The provisions of this accounting standard update did not have a material effect on the Company’s consolidated financial statements and disclosures. In October 2016, the FASB issued ASU 2016-16, which eliminates the exception to the principle in ASC 740, Income Taxes,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for fiscal years beginning after December 15, 2017, including interim periods within those fiscal years,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fiscal years beginning after December 15, 2018, including interim periods within those fiscal years. The new guidance prescribes different transition methods for the various provisions.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Company’s consolidated financial statements and disclosures. In January 2016,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t>
  </si>
  <si>
    <t>Net Loss per Share Attributable to Common Stock</t>
  </si>
  <si>
    <t>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Aerie’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Significant Accounting Policies (Tables)</t>
  </si>
  <si>
    <t>Schedule of Computation of Diluted EPS</t>
  </si>
  <si>
    <t>’s potential common stock equivalents that have been excluded from the computation of Diluted EPS for all periods presented consist of the following: THREE MONTHS ENDED 2017 2016 2014 Convertible Notes (1) 5,040,323 5,040,323 Outstanding stock options 5,708,215 5,201,419 Stock purchase warrants 157,500 157,500 Unvested restricted common stock awards 348,660 190,670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 (Tables)</t>
  </si>
  <si>
    <t>Schedule of Other Income (Expense), Net</t>
  </si>
  <si>
    <t>Other income (expense), net consists of the following: THREE MONTHS ENDED (in thousands) 2017 2016 Interest and amortization expense $ (597 ) $ (688 ) Investment and other income, net 285 140 $ (312 ) $ (548 )</t>
  </si>
  <si>
    <t>Investments (Tables)</t>
  </si>
  <si>
    <t>Summary of Cash, Cash Equivalents and Investments</t>
  </si>
  <si>
    <t>Cash, cash equivalents and investments as of March 31, 2017 included the following: (in thousands) AMORTIZED COST GROSS UNREALIZED GAINS GROSS UNREALIZED LOSSES FAIR VALUE Cash and cash equivalents: Cash and money market accounts $ 133,535 $ — $ — $ 133,535 Commercial paper 5,999 — — 5,999 Total cash and cash equivalents $ 139,534 $ — $ — $ 139,534 Investments: Certificates of deposit (due within 1 year) $ 3,800 $ 1 $ (1 ) $ 3,800 Commercial paper (due within 1 year) 27,285 — — 27,285 Corporate bonds (due within 1 year) 37,350 1 (106 ) 37,245 Total investments $ 68,435 $ 2 $ (107 ) $ 68,330 Total cash, cash equivalents, and investments $ 207,969 $ 2 $ (107 ) $ 207,864 Cash, cash equivalents and investments as of December 31, 2016 included the following: (in thousands) AMORTIZED COST GROSS UNREALIZED GAINS GROSS UNREALIZED LOSSES FAIR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t>
  </si>
  <si>
    <t>Fair Value Measurements (Tables)</t>
  </si>
  <si>
    <t>The following tables summarize the fair value of financial assets and liabilities that are measured at fair value and the classification by level of input within the fair value hierarchy: FAIR VALUE MEASUREMENTS AS OF MARCH 31, 2017 (in thousands) Level 1 Level 2 Level 3 Total Cash and cash equivalents: Cash and money market accounts $ 133,535 $ — $ — $ 133,535 Commercial paper — 5,999 — 5,999 Total cash and cash equivalents $ 133,535 $ 5,999 $ — $ 139,534 Investments: Certificates of deposit $ — $ 3,800 $ — $ 3,800 Commercial paper — 27,285 — 27,285 Corporate bonds — 37,245 — 37,245 Total investments $ — $ 68,330 $ — $ 68,330 Total cash, cash equivalents, and investments $ 133,535 $ 74,329 $ — $ 207,864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t>
  </si>
  <si>
    <t>Accounts Payable &amp; Other Current Liabilities (Tables)</t>
  </si>
  <si>
    <t>Summary of Accounts Payable and Other Current Liabilities</t>
  </si>
  <si>
    <t>Accounts payable and other current liabilities consist of the following: (in thousands) MARCH 31, 2017 DECEMBER 31, 2016 Accounts payable $ 1,957 $ 5,610 Accrued expenses and other liabilities: Employee benefits and compensation related accruals (1) 2,031 4,111 Selling, general and administrative related accruals (2) 4,126 2,908 Research and development related accruals (3) 4,909 6,191 $ 13,023 $ 18,820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t>
  </si>
  <si>
    <t>Convertible Notes (Tables)</t>
  </si>
  <si>
    <t>Summary of Carrying Value of Convertible Notes</t>
  </si>
  <si>
    <t>The table below summarizes the carrying value of the 2014 Convertible Notes as of March 31, 2017 : (in thousands) MARCH 31, 2017 Gross proceeds $ 125,000 Initial value of issuance costs recorded as debt discount (2,146 ) Amortization of debt discount and issuance costs 761 Carrying value $ 123,615</t>
  </si>
  <si>
    <t>Stock Purchase Warrants (Tables)</t>
  </si>
  <si>
    <t>Schedule of Equity Classified Warrants Outstanding</t>
  </si>
  <si>
    <t>As of March 31, 2017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t>
  </si>
  <si>
    <t>Stock-based Compensation (Tables)</t>
  </si>
  <si>
    <t>Stock-Based Compensation Expense for Options Granted, Restricted Stock and Stock Purchase Rights as Reflected in Statement of Operations</t>
  </si>
  <si>
    <t>Stock-based compensation expense for options granted and restricted stock awards (“RSAs”) is reflected in the consolidated statements of operations and comprehensive loss as follows: THREE MONTHS ENDED (in thousands) 2017 2016 Research and development $ 1,064 $ 712 Selling, general and administrative 3,786 2,822 Total $ 4,850 $ 3,534</t>
  </si>
  <si>
    <t>Schedule of Stock Options Activity</t>
  </si>
  <si>
    <t>The following table summarizes the stock option activity under the Plans: NUMBER OF WEIGHTED AVERAGE WEIGHTED AGGREGATE Options outstanding at December 31, 2016 5,255,930 $ 14.34 Granted 643,059 43.71 Exercised (173,203 ) 9.75 Canceled (17,571 ) 34.34 Options outstanding at March 31, 2017 5,708,215 $ 17.73 7.5 $ 157,690 Options exercisable at March 31, 2017 3,406,018 $ 11.32 6.7 $ 115,894</t>
  </si>
  <si>
    <t>Restricted Stock and Restricted Stock Units Activity</t>
  </si>
  <si>
    <t>The following table summarizes the RSA activity under the Plans: NUMBER OF SHARES WEIGHTED AVERAGE FAIR VALUE PER SHARE RSAs outstanding at December 31, 2016 164,194 $ 19.87 Granted 229,493 44.38 Vested (42,691 ) 20.75 Canceled (2,336 ) 43.90 RSAs outstanding at March 31, 2017 348,660 $ 35.74</t>
  </si>
  <si>
    <t>The Company - Additional Information (Detail)</t>
  </si>
  <si>
    <t>Mar. 31, 2017Segment</t>
  </si>
  <si>
    <t>Number of operating segments</t>
  </si>
  <si>
    <t>Significant Accounting Policies - Additional Information (Detail) - USD ($)</t>
  </si>
  <si>
    <t>Realized investment gains or losses</t>
  </si>
  <si>
    <t>Investments owned, at fair value</t>
  </si>
  <si>
    <t>Long-term debt, fair value</t>
  </si>
  <si>
    <t>Warrants exercise price (in dollars per share)</t>
  </si>
  <si>
    <t>Significant Accounting Policies - Schedule of Computation of Diluted EPS (Detail) - shares</t>
  </si>
  <si>
    <t>Antidilutive Securities Excluded from Computation of Earnings Per Share [Line Items]</t>
  </si>
  <si>
    <t>Ownership cap in shares of common stock (as a percentage)</t>
  </si>
  <si>
    <t>9.985%</t>
  </si>
  <si>
    <t>Outstanding stock options</t>
  </si>
  <si>
    <t>Potential common stock equivalents excluded from the computation of diluted net loss per share (in shares)</t>
  </si>
  <si>
    <t>Stock purchase warrants</t>
  </si>
  <si>
    <t>Unvested restricted common stock awards</t>
  </si>
  <si>
    <t>Convertible notes</t>
  </si>
  <si>
    <t>Other Income (Expense), Net - Schedule of Other Income (Expense), Net (Detail) - USD ($) $ in Thousands</t>
  </si>
  <si>
    <t>Interest and amortization expense</t>
  </si>
  <si>
    <t>Investment and other income, net</t>
  </si>
  <si>
    <t>Investments - Summary of Cash, Cash Equivalents and Investments (Detail) - USD ($) $ in Thousands</t>
  </si>
  <si>
    <t>Dec. 31, 2015</t>
  </si>
  <si>
    <t>Cash and Cash Equivalents [Abstract]</t>
  </si>
  <si>
    <t>Amortized Cost</t>
  </si>
  <si>
    <t>Fair Value</t>
  </si>
  <si>
    <t>Investments [Abstract]</t>
  </si>
  <si>
    <t>Gross Unrealized Gains</t>
  </si>
  <si>
    <t>Gross Unrealized Losses</t>
  </si>
  <si>
    <t>Cash and money market accounts</t>
  </si>
  <si>
    <t>Commercial paper</t>
  </si>
  <si>
    <t>Certificates of deposit (due within 1 year)</t>
  </si>
  <si>
    <t>Corporate bonds (due within 1 year)</t>
  </si>
  <si>
    <t>Government agencies</t>
  </si>
  <si>
    <t>Total investments</t>
  </si>
  <si>
    <t>Fair Value Measurements - Summary of Fair Value of Financial Assets and Liabilities that are Measured at Fair Value and the Classification by Level of Input within Fair Value Hierarchy (Detail) - USD ($) $ in Thousands</t>
  </si>
  <si>
    <t>Fair Value, Assets and Liabilities Measured on Recurring and Nonrecurring Basis [Line Items]</t>
  </si>
  <si>
    <t>Total cash and cash equivalents</t>
  </si>
  <si>
    <t>Total cash, cash equivalents, and investments</t>
  </si>
  <si>
    <t>Commercial paper | Level 2</t>
  </si>
  <si>
    <t>Certificates of deposit</t>
  </si>
  <si>
    <t>Certificates of deposit | Level 2</t>
  </si>
  <si>
    <t>Corporate bonds</t>
  </si>
  <si>
    <t>Corporate bonds | Level 2</t>
  </si>
  <si>
    <t>Government agencies | Level 2</t>
  </si>
  <si>
    <t>Cash and money market accounts | Level 1</t>
  </si>
  <si>
    <t>Commercial paper | Level 1</t>
  </si>
  <si>
    <t>Fair Value Measurements - Additional Information (Detail) - USD ($) $ in Millions</t>
  </si>
  <si>
    <t>Accounts Payable &amp; Other Current Liabilities - Summary of Accounts Payable and Other Current Liabilities (Detail) - USD ($) $ in Thousands</t>
  </si>
  <si>
    <t>Accounts payable</t>
  </si>
  <si>
    <t>Accrued expenses and other liabilities:</t>
  </si>
  <si>
    <t>Employee benefits and compensation related accruals</t>
  </si>
  <si>
    <t>Selling, general and administrative related accruals</t>
  </si>
  <si>
    <t>Research and development related accruals</t>
  </si>
  <si>
    <t>Accounts payable and other accrued liabilities</t>
  </si>
  <si>
    <t>Convertible Notes - Additional Information (Detail)</t>
  </si>
  <si>
    <t>1 Months Ended</t>
  </si>
  <si>
    <t>9 Months Ended</t>
  </si>
  <si>
    <t>Mar. 31, 2015</t>
  </si>
  <si>
    <t>Mar. 31, 2017USD ($)$ / sharesshares</t>
  </si>
  <si>
    <t>Mar. 31, 2016USD ($)</t>
  </si>
  <si>
    <t>Sep. 30, 2014USD ($)$ / shares</t>
  </si>
  <si>
    <t>Debt Instrument [Line Items]</t>
  </si>
  <si>
    <t>Aggregate amount of senior notes issued</t>
  </si>
  <si>
    <t>Debt instrument, anniversary term</t>
  </si>
  <si>
    <t>7 years</t>
  </si>
  <si>
    <t>Debt instrument, convertible, ownership cap in shares of common stock (as a percentage)</t>
  </si>
  <si>
    <t>Debt instrument, interest rate percentage</t>
  </si>
  <si>
    <t>1.75%</t>
  </si>
  <si>
    <t>Debt instrument, convertible, stock price trigger (in dollars per share) | $ / shares</t>
  </si>
  <si>
    <t>Debt instrument, convertible, threshold trading days</t>
  </si>
  <si>
    <t>30 days</t>
  </si>
  <si>
    <t>Debt instrument, transaction fee</t>
  </si>
  <si>
    <t>Reimbursed expenses incurred by Deerfield in connection with transaction</t>
  </si>
  <si>
    <t>Legal and advisory fees</t>
  </si>
  <si>
    <t>Debt instrument, convertible, initial conversion price per share (in dollars per share) | $ / shares</t>
  </si>
  <si>
    <t>Debt instrument, convertible, common stock conversion rate per $1,000 principal amount</t>
  </si>
  <si>
    <t>Debt instrument, convertible, conversion premium percentage</t>
  </si>
  <si>
    <t>30.00%</t>
  </si>
  <si>
    <t>Debt instrument, convertible, maximum increase to the initial conversion rate per $1,000 principal amount (in shares) | shares</t>
  </si>
  <si>
    <t>Debt instrument, convertible, ownership percentage threshold necessary to declare principal and accrued interest payable (more than)</t>
  </si>
  <si>
    <t>50.00%</t>
  </si>
  <si>
    <t>Unamortized debt discounts and debt issuance cost</t>
  </si>
  <si>
    <t>Interest expense related to convertible notes</t>
  </si>
  <si>
    <t>Subsidiaries | Convertible notes</t>
  </si>
  <si>
    <t>Business acquisition, percentage of voting interests acquired</t>
  </si>
  <si>
    <t>65.00%</t>
  </si>
  <si>
    <t>Convertible Notes - Summary of Carrying Value of Convertible Notes (Detail) - USD ($) $ in Thousands</t>
  </si>
  <si>
    <t>Gross proceeds</t>
  </si>
  <si>
    <t>Initial value of issuance costs recorded as debt discount</t>
  </si>
  <si>
    <t>Amortization of debt discount and issuance costs</t>
  </si>
  <si>
    <t>Carrying value</t>
  </si>
  <si>
    <t>Built-to-Suit Lease - Narrative (Details) ft² in Thousands, $ in Millions</t>
  </si>
  <si>
    <t>129 Months Ended</t>
  </si>
  <si>
    <t>249 Months Ended</t>
  </si>
  <si>
    <t>Jan. 31, 2017USD ($)ft²</t>
  </si>
  <si>
    <t>Sep. 30, 2027USD ($)</t>
  </si>
  <si>
    <t>Sep. 30, 2037USD ($)</t>
  </si>
  <si>
    <t>Mar. 31, 2017USD ($)</t>
  </si>
  <si>
    <t>Operating Leased Assets [Line Items]</t>
  </si>
  <si>
    <t>Area of interior floor space (in sqft) | ft²</t>
  </si>
  <si>
    <t>Built-to-suit facility lease obligation</t>
  </si>
  <si>
    <t>Scenario, Forecast</t>
  </si>
  <si>
    <t>Total rent expense</t>
  </si>
  <si>
    <t>Property, Plant and Equipment</t>
  </si>
  <si>
    <t>Capitalized amount of built-to-suit asset</t>
  </si>
  <si>
    <t>Stock Purchase Warrants - Schedule of Equity Classified Warrants Outstanding (Detail)</t>
  </si>
  <si>
    <t>Mar. 31, 2017$ / sharesshares</t>
  </si>
  <si>
    <t>Class of Warrant or Right [Line Items]</t>
  </si>
  <si>
    <t>EXERCISE PRICE PER SHARE (in dollars per share)</t>
  </si>
  <si>
    <t>February 2019 | Common stock</t>
  </si>
  <si>
    <t>NUMBER OF UNDERLYING SHARES (in shares) | shares</t>
  </si>
  <si>
    <t>November 2019 | Common stock</t>
  </si>
  <si>
    <t>August 2020 | Common stock</t>
  </si>
  <si>
    <t>December 2019 | Common stock</t>
  </si>
  <si>
    <t>Stock Purchase Warrants - Additional Information (Detail)</t>
  </si>
  <si>
    <t>Weighted-average remaining lives</t>
  </si>
  <si>
    <t>2 years 6 months</t>
  </si>
  <si>
    <t>Stock-based Compensation - Stock-Based Compensation Expense for Options Granted, Restricted Stock and Stock Purchase Rights as Reflected in Statement of Operations (Detail) - USD ($) $ in Thousands</t>
  </si>
  <si>
    <t>Share-based Compensation Arrangement by Share-based Payment Award [Line Items]</t>
  </si>
  <si>
    <t>Stock-based compensation expense</t>
  </si>
  <si>
    <t>Stock-based Compensation - Additional Information (Detail) $ in Millions</t>
  </si>
  <si>
    <t>Apr. 10, 2015shares</t>
  </si>
  <si>
    <t>Oct. 30, 2013shares</t>
  </si>
  <si>
    <t>Mar. 31, 2017USD ($)planshares</t>
  </si>
  <si>
    <t>Mar. 30, 2017shares</t>
  </si>
  <si>
    <t>Dec. 07, 2016shares</t>
  </si>
  <si>
    <t>Options outstanding, weighted average remaining contractual life (in years)</t>
  </si>
  <si>
    <t>7 years 6 months 6 days</t>
  </si>
  <si>
    <t>Number of equity compensation plans | plan</t>
  </si>
  <si>
    <t>Additional awards granted (in shares)</t>
  </si>
  <si>
    <t>2005 Aerie Pharmaceutical stock plan and 2013 omnibus incentive plan</t>
  </si>
  <si>
    <t>Unrecognized compensation expense | $</t>
  </si>
  <si>
    <t>Compensation cost, weighted average recognition period (in years)</t>
  </si>
  <si>
    <t>2 years 11 months 16 days</t>
  </si>
  <si>
    <t>2005 Aerie Pharmaceutical Stock Plan</t>
  </si>
  <si>
    <t>2013 Omnibus incentive plan</t>
  </si>
  <si>
    <t>Equity awards (up to) (in shares)</t>
  </si>
  <si>
    <t>Inducement Award Plan</t>
  </si>
  <si>
    <t>Restricted stock</t>
  </si>
  <si>
    <t>Unrecognized Compensation expense other than options | $</t>
  </si>
  <si>
    <t>Restricted stock awards, weighted average remaining contractual term (in years)</t>
  </si>
  <si>
    <t>3 years 4 months 17 days</t>
  </si>
  <si>
    <t>Restricted stock | Minimum</t>
  </si>
  <si>
    <t>Stock-based awards, vesting period (in years)</t>
  </si>
  <si>
    <t>1 year</t>
  </si>
  <si>
    <t>Restricted stock | Maximum</t>
  </si>
  <si>
    <t>4 years</t>
  </si>
  <si>
    <t>Stock-based Compensation - Schedule of Stock Options Activity (Detail) $ / shares in Units, $ in Thousands</t>
  </si>
  <si>
    <t>NUMBER OF SHARES</t>
  </si>
  <si>
    <t>Beginning balance (in shares) | shares</t>
  </si>
  <si>
    <t>Granted (in shares) | shares</t>
  </si>
  <si>
    <t>Exercised (in shares) | shares</t>
  </si>
  <si>
    <t>Canceled (in shares) | shares</t>
  </si>
  <si>
    <t>Ending balance (in shares) | shares</t>
  </si>
  <si>
    <t>Options exercisable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ptions exercisable (in dollars per share) | $ / shares</t>
  </si>
  <si>
    <t>WEIGHTED AVERAGE REMAINING CONTRACTUAL LIFE (YEARS)</t>
  </si>
  <si>
    <t>Options exercisable (in years)</t>
  </si>
  <si>
    <t>6 years 8 months 17 days</t>
  </si>
  <si>
    <t>AGGREGATE INTRINSIC VALUE</t>
  </si>
  <si>
    <t>Options outstanding | $</t>
  </si>
  <si>
    <t>Options exercisable | $</t>
  </si>
  <si>
    <t>Stock-based Compensation - Restricted Stock and Restricted Stock Units Activity (Details) - Restricted stock</t>
  </si>
  <si>
    <t>Vested (in shares) | shares</t>
  </si>
  <si>
    <t>WEIGHTED AVERAGE FAIR VALUE PER SHARE</t>
  </si>
  <si>
    <t>Vested (in dollars per share) | $ / shares</t>
  </si>
  <si>
    <t>Canceled (in dollar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7553</v>
      </c>
    </row>
    <row r="12" spans="1:3">
      <c r="A12" s="4" t="s">
        <v>19</v>
      </c>
      <c r="B12" s="4" t="s">
        <v>20</v>
      </c>
    </row>
    <row r="13" spans="1:3">
      <c r="A13" s="4" t="s">
        <v>21</v>
      </c>
      <c r="B13" s="4" t="s">
        <v>22</v>
      </c>
    </row>
    <row r="14" spans="1:3">
      <c r="A14" s="4" t="s">
        <v>23</v>
      </c>
      <c r="C14" s="5" t="n">
        <v>33634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08</v>
      </c>
    </row>
    <row r="4" spans="1:2">
      <c r="A4" s="4" t="s">
        <v>138</v>
      </c>
      <c r="B4" s="4" t="s">
        <v>139</v>
      </c>
    </row>
    <row r="5" spans="1:2">
      <c r="A5" s="4" t="s">
        <v>140</v>
      </c>
      <c r="B5" s="4" t="s">
        <v>141</v>
      </c>
    </row>
    <row r="6" spans="1:2">
      <c r="A6" s="4" t="s">
        <v>142</v>
      </c>
      <c r="B6" s="4" t="s">
        <v>143</v>
      </c>
    </row>
    <row r="7" spans="1:2">
      <c r="A7" s="4" t="s">
        <v>113</v>
      </c>
      <c r="B7" s="4" t="s">
        <v>144</v>
      </c>
    </row>
    <row r="8" spans="1:2">
      <c r="A8" s="4" t="s">
        <v>116</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08</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11</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534</v>
      </c>
      <c r="C3" s="7" t="n">
        <v>197945</v>
      </c>
    </row>
    <row r="4" spans="1:3">
      <c r="A4" s="4" t="s">
        <v>28</v>
      </c>
      <c r="B4" s="5" t="n">
        <v>68330</v>
      </c>
      <c r="C4" s="5" t="n">
        <v>35717</v>
      </c>
    </row>
    <row r="5" spans="1:3">
      <c r="A5" s="4" t="s">
        <v>29</v>
      </c>
      <c r="B5" s="5" t="n">
        <v>2351</v>
      </c>
      <c r="C5" s="5" t="n">
        <v>4028</v>
      </c>
    </row>
    <row r="6" spans="1:3">
      <c r="A6" s="4" t="s">
        <v>30</v>
      </c>
      <c r="B6" s="5" t="n">
        <v>210215</v>
      </c>
      <c r="C6" s="5" t="n">
        <v>237690</v>
      </c>
    </row>
    <row r="7" spans="1:3">
      <c r="A7" s="4" t="s">
        <v>31</v>
      </c>
      <c r="B7" s="5" t="n">
        <v>12532</v>
      </c>
      <c r="C7" s="5" t="n">
        <v>7857</v>
      </c>
    </row>
    <row r="8" spans="1:3">
      <c r="A8" s="4" t="s">
        <v>32</v>
      </c>
      <c r="B8" s="5" t="n">
        <v>2661</v>
      </c>
      <c r="C8" s="5" t="n">
        <v>2707</v>
      </c>
    </row>
    <row r="9" spans="1:3">
      <c r="A9" s="4" t="s">
        <v>33</v>
      </c>
      <c r="B9" s="5" t="n">
        <v>225408</v>
      </c>
      <c r="C9" s="5" t="n">
        <v>248254</v>
      </c>
    </row>
    <row r="10" spans="1:3">
      <c r="A10" s="3" t="s">
        <v>34</v>
      </c>
    </row>
    <row r="11" spans="1:3">
      <c r="A11" s="4" t="s">
        <v>35</v>
      </c>
      <c r="B11" s="5" t="n">
        <v>13023</v>
      </c>
      <c r="C11" s="5" t="n">
        <v>18820</v>
      </c>
    </row>
    <row r="12" spans="1:3">
      <c r="A12" s="4" t="s">
        <v>36</v>
      </c>
      <c r="B12" s="5" t="n">
        <v>539</v>
      </c>
      <c r="C12" s="5" t="n">
        <v>551</v>
      </c>
    </row>
    <row r="13" spans="1:3">
      <c r="A13" s="4" t="s">
        <v>37</v>
      </c>
      <c r="B13" s="5" t="n">
        <v>13562</v>
      </c>
      <c r="C13" s="5" t="n">
        <v>19371</v>
      </c>
    </row>
    <row r="14" spans="1:3">
      <c r="A14" s="4" t="s">
        <v>38</v>
      </c>
      <c r="B14" s="5" t="n">
        <v>123615</v>
      </c>
      <c r="C14" s="5" t="n">
        <v>123539</v>
      </c>
    </row>
    <row r="15" spans="1:3">
      <c r="A15" s="4" t="s">
        <v>39</v>
      </c>
      <c r="B15" s="5" t="n">
        <v>4115</v>
      </c>
      <c r="C15" s="5" t="n">
        <v>0</v>
      </c>
    </row>
    <row r="16" spans="1:3">
      <c r="A16" s="4" t="s">
        <v>40</v>
      </c>
      <c r="B16" s="5" t="n">
        <v>141292</v>
      </c>
      <c r="C16" s="5" t="n">
        <v>142910</v>
      </c>
    </row>
    <row r="17" spans="1:3">
      <c r="A17" s="4" t="s">
        <v>41</v>
      </c>
      <c r="B17" s="4" t="s">
        <v>42</v>
      </c>
      <c r="C17" s="4" t="s">
        <v>42</v>
      </c>
    </row>
    <row r="18" spans="1:3">
      <c r="A18" s="3" t="s">
        <v>43</v>
      </c>
    </row>
    <row r="19" spans="1:3">
      <c r="A19" s="4" t="s">
        <v>44</v>
      </c>
      <c r="B19" s="5" t="n">
        <v>0</v>
      </c>
      <c r="C19" s="5" t="n">
        <v>0</v>
      </c>
    </row>
    <row r="20" spans="1:3">
      <c r="A20" s="4" t="s">
        <v>45</v>
      </c>
      <c r="B20" s="5" t="n">
        <v>34</v>
      </c>
      <c r="C20" s="5" t="n">
        <v>33</v>
      </c>
    </row>
    <row r="21" spans="1:3">
      <c r="A21" s="4" t="s">
        <v>46</v>
      </c>
      <c r="B21" s="5" t="n">
        <v>426597</v>
      </c>
      <c r="C21" s="5" t="n">
        <v>422002</v>
      </c>
    </row>
    <row r="22" spans="1:3">
      <c r="A22" s="4" t="s">
        <v>47</v>
      </c>
      <c r="B22" s="5" t="n">
        <v>-105</v>
      </c>
      <c r="C22" s="5" t="n">
        <v>-68</v>
      </c>
    </row>
    <row r="23" spans="1:3">
      <c r="A23" s="4" t="s">
        <v>48</v>
      </c>
      <c r="B23" s="5" t="n">
        <v>-342410</v>
      </c>
      <c r="C23" s="5" t="n">
        <v>-316623</v>
      </c>
    </row>
    <row r="24" spans="1:3">
      <c r="A24" s="4" t="s">
        <v>49</v>
      </c>
      <c r="B24" s="5" t="n">
        <v>84116</v>
      </c>
      <c r="C24" s="5" t="n">
        <v>105344</v>
      </c>
    </row>
    <row r="25" spans="1:3">
      <c r="A25" s="4" t="s">
        <v>50</v>
      </c>
      <c r="B25" s="7" t="n">
        <v>225408</v>
      </c>
      <c r="C25" s="7" t="n">
        <v>24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17</v>
      </c>
    </row>
    <row r="4" spans="1:2">
      <c r="A4" s="4" t="s">
        <v>116</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20</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3</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3" t="s">
        <v>105</v>
      </c>
    </row>
    <row r="4" spans="1:2">
      <c r="A4" s="4" t="s">
        <v>179</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80</v>
      </c>
      <c r="B1" s="2" t="s">
        <v>1</v>
      </c>
    </row>
    <row r="2" spans="1:4">
      <c r="B2" s="2" t="s">
        <v>2</v>
      </c>
      <c r="C2" s="2" t="s">
        <v>62</v>
      </c>
      <c r="D2" s="2" t="s">
        <v>25</v>
      </c>
    </row>
    <row r="3" spans="1:4">
      <c r="A3" s="3" t="s">
        <v>108</v>
      </c>
    </row>
    <row r="4" spans="1:4">
      <c r="A4" s="4" t="s">
        <v>74</v>
      </c>
      <c r="B4" s="7" t="n">
        <v>-37000</v>
      </c>
      <c r="C4" s="7" t="n">
        <v>111000</v>
      </c>
    </row>
    <row r="5" spans="1:4">
      <c r="A5" s="4" t="s">
        <v>181</v>
      </c>
      <c r="B5" s="5" t="n">
        <v>0</v>
      </c>
      <c r="C5" s="7" t="n">
        <v>0</v>
      </c>
    </row>
    <row r="6" spans="1:4">
      <c r="A6" s="4" t="s">
        <v>182</v>
      </c>
      <c r="B6" s="5" t="n">
        <v>0</v>
      </c>
    </row>
    <row r="7" spans="1:4">
      <c r="A7" s="4" t="s">
        <v>183</v>
      </c>
      <c r="B7" s="7" t="n">
        <v>255400000</v>
      </c>
      <c r="D7" s="7" t="n">
        <v>209600000</v>
      </c>
    </row>
    <row r="8" spans="1:4">
      <c r="A8" s="4" t="s">
        <v>184</v>
      </c>
      <c r="B8" s="9" t="n">
        <v>0.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2</v>
      </c>
    </row>
    <row r="3" spans="1:3">
      <c r="A3" s="3" t="s">
        <v>186</v>
      </c>
    </row>
    <row r="4" spans="1:3">
      <c r="A4" s="4" t="s">
        <v>187</v>
      </c>
      <c r="B4" s="4" t="s">
        <v>188</v>
      </c>
    </row>
    <row r="5" spans="1:3">
      <c r="A5" s="4" t="s">
        <v>189</v>
      </c>
    </row>
    <row r="6" spans="1:3">
      <c r="A6" s="3" t="s">
        <v>186</v>
      </c>
    </row>
    <row r="7" spans="1:3">
      <c r="A7" s="4" t="s">
        <v>190</v>
      </c>
      <c r="B7" s="5" t="n">
        <v>5708215</v>
      </c>
      <c r="C7" s="5" t="n">
        <v>5201419</v>
      </c>
    </row>
    <row r="8" spans="1:3">
      <c r="A8" s="4" t="s">
        <v>191</v>
      </c>
    </row>
    <row r="9" spans="1:3">
      <c r="A9" s="3" t="s">
        <v>186</v>
      </c>
    </row>
    <row r="10" spans="1:3">
      <c r="A10" s="4" t="s">
        <v>190</v>
      </c>
      <c r="B10" s="5" t="n">
        <v>157500</v>
      </c>
      <c r="C10" s="5" t="n">
        <v>157500</v>
      </c>
    </row>
    <row r="11" spans="1:3">
      <c r="A11" s="4" t="s">
        <v>192</v>
      </c>
    </row>
    <row r="12" spans="1:3">
      <c r="A12" s="3" t="s">
        <v>186</v>
      </c>
    </row>
    <row r="13" spans="1:3">
      <c r="A13" s="4" t="s">
        <v>190</v>
      </c>
      <c r="B13" s="5" t="n">
        <v>348660</v>
      </c>
      <c r="C13" s="5" t="n">
        <v>190670</v>
      </c>
    </row>
    <row r="14" spans="1:3">
      <c r="A14" s="4" t="s">
        <v>193</v>
      </c>
    </row>
    <row r="15" spans="1:3">
      <c r="A15" s="3" t="s">
        <v>186</v>
      </c>
    </row>
    <row r="16" spans="1:3">
      <c r="A16" s="4" t="s">
        <v>190</v>
      </c>
      <c r="B16" s="5" t="n">
        <v>5040323</v>
      </c>
      <c r="C16" s="5" t="n">
        <v>5040323</v>
      </c>
    </row>
    <row r="17" spans="1:3">
      <c r="A17" s="4" t="s">
        <v>187</v>
      </c>
      <c r="B17" s="4" t="s">
        <v>1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2</v>
      </c>
    </row>
    <row r="3" spans="1:3">
      <c r="A3" s="3" t="s">
        <v>111</v>
      </c>
    </row>
    <row r="4" spans="1:3">
      <c r="A4" s="4" t="s">
        <v>195</v>
      </c>
      <c r="B4" s="7" t="n">
        <v>-597</v>
      </c>
      <c r="C4" s="7" t="n">
        <v>-688</v>
      </c>
    </row>
    <row r="5" spans="1:3">
      <c r="A5" s="4" t="s">
        <v>196</v>
      </c>
      <c r="B5" s="5" t="n">
        <v>285</v>
      </c>
      <c r="C5" s="5" t="n">
        <v>140</v>
      </c>
    </row>
    <row r="6" spans="1:3">
      <c r="A6" s="4" t="s">
        <v>67</v>
      </c>
      <c r="B6" s="7" t="n">
        <v>-312</v>
      </c>
      <c r="C6" s="7" t="n">
        <v>-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50000000</v>
      </c>
      <c r="C8" s="5" t="n">
        <v>150000000</v>
      </c>
    </row>
    <row r="9" spans="1:3">
      <c r="A9" s="4" t="s">
        <v>59</v>
      </c>
      <c r="B9" s="5" t="n">
        <v>33634673</v>
      </c>
      <c r="C9" s="5" t="n">
        <v>33458607</v>
      </c>
    </row>
    <row r="10" spans="1:3">
      <c r="A10" s="4" t="s">
        <v>60</v>
      </c>
      <c r="B10" s="5" t="n">
        <v>33634673</v>
      </c>
      <c r="C10" s="5" t="n">
        <v>33458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v>
      </c>
      <c r="B1" s="2" t="s">
        <v>2</v>
      </c>
      <c r="C1" s="2" t="s">
        <v>25</v>
      </c>
      <c r="D1" s="2" t="s">
        <v>62</v>
      </c>
      <c r="E1" s="2" t="s">
        <v>198</v>
      </c>
    </row>
    <row r="2" spans="1:5">
      <c r="A2" s="3" t="s">
        <v>199</v>
      </c>
    </row>
    <row r="3" spans="1:5">
      <c r="A3" s="4" t="s">
        <v>200</v>
      </c>
      <c r="B3" s="7" t="n">
        <v>139534</v>
      </c>
      <c r="C3" s="7" t="n">
        <v>197945</v>
      </c>
      <c r="D3" s="7" t="n">
        <v>74266</v>
      </c>
      <c r="E3" s="7" t="n">
        <v>91060</v>
      </c>
    </row>
    <row r="4" spans="1:5">
      <c r="A4" s="4" t="s">
        <v>201</v>
      </c>
      <c r="B4" s="5" t="n">
        <v>139534</v>
      </c>
      <c r="C4" s="5" t="n">
        <v>197945</v>
      </c>
    </row>
    <row r="5" spans="1:5">
      <c r="A5" s="3" t="s">
        <v>202</v>
      </c>
    </row>
    <row r="6" spans="1:5">
      <c r="A6" s="4" t="s">
        <v>200</v>
      </c>
      <c r="B6" s="5" t="n">
        <v>207969</v>
      </c>
      <c r="C6" s="5" t="n">
        <v>233730</v>
      </c>
    </row>
    <row r="7" spans="1:5">
      <c r="A7" s="4" t="s">
        <v>203</v>
      </c>
      <c r="B7" s="5" t="n">
        <v>2</v>
      </c>
      <c r="C7" s="5" t="n">
        <v>8</v>
      </c>
    </row>
    <row r="8" spans="1:5">
      <c r="A8" s="4" t="s">
        <v>204</v>
      </c>
      <c r="B8" s="5" t="n">
        <v>-107</v>
      </c>
      <c r="C8" s="5" t="n">
        <v>-76</v>
      </c>
    </row>
    <row r="9" spans="1:5">
      <c r="A9" s="4" t="s">
        <v>201</v>
      </c>
      <c r="B9" s="5" t="n">
        <v>207864</v>
      </c>
      <c r="C9" s="5" t="n">
        <v>233662</v>
      </c>
    </row>
    <row r="10" spans="1:5">
      <c r="A10" s="4" t="s">
        <v>205</v>
      </c>
    </row>
    <row r="11" spans="1:5">
      <c r="A11" s="3" t="s">
        <v>199</v>
      </c>
    </row>
    <row r="12" spans="1:5">
      <c r="A12" s="4" t="s">
        <v>200</v>
      </c>
      <c r="B12" s="5" t="n">
        <v>133535</v>
      </c>
      <c r="C12" s="5" t="n">
        <v>196445</v>
      </c>
    </row>
    <row r="13" spans="1:5">
      <c r="A13" s="4" t="s">
        <v>201</v>
      </c>
      <c r="B13" s="5" t="n">
        <v>133535</v>
      </c>
      <c r="C13" s="5" t="n">
        <v>196445</v>
      </c>
    </row>
    <row r="14" spans="1:5">
      <c r="A14" s="4" t="s">
        <v>206</v>
      </c>
    </row>
    <row r="15" spans="1:5">
      <c r="A15" s="3" t="s">
        <v>199</v>
      </c>
    </row>
    <row r="16" spans="1:5">
      <c r="A16" s="4" t="s">
        <v>200</v>
      </c>
      <c r="B16" s="5" t="n">
        <v>5999</v>
      </c>
      <c r="C16" s="5" t="n">
        <v>1500</v>
      </c>
    </row>
    <row r="17" spans="1:5">
      <c r="A17" s="4" t="s">
        <v>201</v>
      </c>
      <c r="B17" s="5" t="n">
        <v>5999</v>
      </c>
      <c r="C17" s="5" t="n">
        <v>1500</v>
      </c>
    </row>
    <row r="18" spans="1:5">
      <c r="A18" s="4" t="s">
        <v>206</v>
      </c>
    </row>
    <row r="19" spans="1:5">
      <c r="A19" s="3" t="s">
        <v>202</v>
      </c>
    </row>
    <row r="20" spans="1:5">
      <c r="A20" s="4" t="s">
        <v>200</v>
      </c>
      <c r="B20" s="5" t="n">
        <v>27285</v>
      </c>
    </row>
    <row r="21" spans="1:5">
      <c r="A21" s="4" t="s">
        <v>203</v>
      </c>
      <c r="B21" s="5" t="n">
        <v>0</v>
      </c>
    </row>
    <row r="22" spans="1:5">
      <c r="A22" s="4" t="s">
        <v>204</v>
      </c>
      <c r="B22" s="5" t="n">
        <v>0</v>
      </c>
    </row>
    <row r="23" spans="1:5">
      <c r="A23" s="4" t="s">
        <v>201</v>
      </c>
      <c r="B23" s="5" t="n">
        <v>27285</v>
      </c>
    </row>
    <row r="24" spans="1:5">
      <c r="A24" s="4" t="s">
        <v>207</v>
      </c>
    </row>
    <row r="25" spans="1:5">
      <c r="A25" s="3" t="s">
        <v>202</v>
      </c>
    </row>
    <row r="26" spans="1:5">
      <c r="A26" s="4" t="s">
        <v>200</v>
      </c>
      <c r="B26" s="5" t="n">
        <v>3800</v>
      </c>
      <c r="C26" s="5" t="n">
        <v>6920</v>
      </c>
    </row>
    <row r="27" spans="1:5">
      <c r="A27" s="4" t="s">
        <v>203</v>
      </c>
      <c r="B27" s="5" t="n">
        <v>1</v>
      </c>
      <c r="C27" s="5" t="n">
        <v>4</v>
      </c>
    </row>
    <row r="28" spans="1:5">
      <c r="A28" s="4" t="s">
        <v>204</v>
      </c>
      <c r="B28" s="5" t="n">
        <v>-1</v>
      </c>
      <c r="C28" s="5" t="n">
        <v>-1</v>
      </c>
    </row>
    <row r="29" spans="1:5">
      <c r="A29" s="4" t="s">
        <v>201</v>
      </c>
      <c r="B29" s="5" t="n">
        <v>3800</v>
      </c>
      <c r="C29" s="5" t="n">
        <v>6923</v>
      </c>
    </row>
    <row r="30" spans="1:5">
      <c r="A30" s="4" t="s">
        <v>208</v>
      </c>
    </row>
    <row r="31" spans="1:5">
      <c r="A31" s="3" t="s">
        <v>202</v>
      </c>
    </row>
    <row r="32" spans="1:5">
      <c r="A32" s="4" t="s">
        <v>200</v>
      </c>
      <c r="B32" s="5" t="n">
        <v>37350</v>
      </c>
      <c r="C32" s="5" t="n">
        <v>27615</v>
      </c>
    </row>
    <row r="33" spans="1:5">
      <c r="A33" s="4" t="s">
        <v>203</v>
      </c>
      <c r="B33" s="5" t="n">
        <v>1</v>
      </c>
      <c r="C33" s="5" t="n">
        <v>4</v>
      </c>
    </row>
    <row r="34" spans="1:5">
      <c r="A34" s="4" t="s">
        <v>204</v>
      </c>
      <c r="B34" s="5" t="n">
        <v>-106</v>
      </c>
      <c r="C34" s="5" t="n">
        <v>-75</v>
      </c>
    </row>
    <row r="35" spans="1:5">
      <c r="A35" s="4" t="s">
        <v>201</v>
      </c>
      <c r="B35" s="5" t="n">
        <v>37245</v>
      </c>
      <c r="C35" s="5" t="n">
        <v>27544</v>
      </c>
    </row>
    <row r="36" spans="1:5">
      <c r="A36" s="4" t="s">
        <v>209</v>
      </c>
    </row>
    <row r="37" spans="1:5">
      <c r="A37" s="3" t="s">
        <v>202</v>
      </c>
    </row>
    <row r="38" spans="1:5">
      <c r="A38" s="4" t="s">
        <v>200</v>
      </c>
      <c r="C38" s="5" t="n">
        <v>1250</v>
      </c>
    </row>
    <row r="39" spans="1:5">
      <c r="A39" s="4" t="s">
        <v>203</v>
      </c>
      <c r="C39" s="5" t="n">
        <v>0</v>
      </c>
    </row>
    <row r="40" spans="1:5">
      <c r="A40" s="4" t="s">
        <v>204</v>
      </c>
      <c r="C40" s="5" t="n">
        <v>0</v>
      </c>
    </row>
    <row r="41" spans="1:5">
      <c r="A41" s="4" t="s">
        <v>201</v>
      </c>
      <c r="C41" s="5" t="n">
        <v>1250</v>
      </c>
    </row>
    <row r="42" spans="1:5">
      <c r="A42" s="4" t="s">
        <v>210</v>
      </c>
    </row>
    <row r="43" spans="1:5">
      <c r="A43" s="3" t="s">
        <v>202</v>
      </c>
    </row>
    <row r="44" spans="1:5">
      <c r="A44" s="4" t="s">
        <v>200</v>
      </c>
      <c r="B44" s="5" t="n">
        <v>68435</v>
      </c>
      <c r="C44" s="5" t="n">
        <v>35785</v>
      </c>
    </row>
    <row r="45" spans="1:5">
      <c r="A45" s="4" t="s">
        <v>203</v>
      </c>
      <c r="B45" s="5" t="n">
        <v>2</v>
      </c>
      <c r="C45" s="5" t="n">
        <v>8</v>
      </c>
    </row>
    <row r="46" spans="1:5">
      <c r="A46" s="4" t="s">
        <v>204</v>
      </c>
      <c r="B46" s="5" t="n">
        <v>-107</v>
      </c>
      <c r="C46" s="5" t="n">
        <v>-76</v>
      </c>
    </row>
    <row r="47" spans="1:5">
      <c r="A47" s="4" t="s">
        <v>201</v>
      </c>
      <c r="B47" s="7" t="n">
        <v>68330</v>
      </c>
      <c r="C47" s="7" t="n">
        <v>357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39534</v>
      </c>
      <c r="C3" s="7" t="n">
        <v>197945</v>
      </c>
    </row>
    <row r="4" spans="1:3">
      <c r="A4" s="4" t="s">
        <v>210</v>
      </c>
      <c r="B4" s="5" t="n">
        <v>68330</v>
      </c>
      <c r="C4" s="5" t="n">
        <v>35717</v>
      </c>
    </row>
    <row r="5" spans="1:3">
      <c r="A5" s="4" t="s">
        <v>214</v>
      </c>
      <c r="B5" s="5" t="n">
        <v>207864</v>
      </c>
      <c r="C5" s="5" t="n">
        <v>233662</v>
      </c>
    </row>
    <row r="6" spans="1:3">
      <c r="A6" s="10" t="n">
        <v>1</v>
      </c>
    </row>
    <row r="7" spans="1:3">
      <c r="A7" s="3" t="s">
        <v>212</v>
      </c>
    </row>
    <row r="8" spans="1:3">
      <c r="A8" s="4" t="s">
        <v>213</v>
      </c>
      <c r="B8" s="5" t="n">
        <v>133535</v>
      </c>
      <c r="C8" s="5" t="n">
        <v>196445</v>
      </c>
    </row>
    <row r="9" spans="1:3">
      <c r="A9" s="4" t="s">
        <v>210</v>
      </c>
      <c r="B9" s="5" t="n">
        <v>0</v>
      </c>
      <c r="C9" s="5" t="n">
        <v>0</v>
      </c>
    </row>
    <row r="10" spans="1:3">
      <c r="A10" s="4" t="s">
        <v>214</v>
      </c>
      <c r="B10" s="5" t="n">
        <v>133535</v>
      </c>
      <c r="C10" s="5" t="n">
        <v>196445</v>
      </c>
    </row>
    <row r="11" spans="1:3">
      <c r="A11" s="10" t="n">
        <v>2</v>
      </c>
    </row>
    <row r="12" spans="1:3">
      <c r="A12" s="3" t="s">
        <v>212</v>
      </c>
    </row>
    <row r="13" spans="1:3">
      <c r="A13" s="4" t="s">
        <v>213</v>
      </c>
      <c r="B13" s="5" t="n">
        <v>5999</v>
      </c>
      <c r="C13" s="5" t="n">
        <v>1500</v>
      </c>
    </row>
    <row r="14" spans="1:3">
      <c r="A14" s="4" t="s">
        <v>210</v>
      </c>
      <c r="B14" s="5" t="n">
        <v>68330</v>
      </c>
      <c r="C14" s="5" t="n">
        <v>35717</v>
      </c>
    </row>
    <row r="15" spans="1:3">
      <c r="A15" s="4" t="s">
        <v>214</v>
      </c>
      <c r="B15" s="5" t="n">
        <v>74329</v>
      </c>
      <c r="C15" s="5" t="n">
        <v>37217</v>
      </c>
    </row>
    <row r="16" spans="1:3">
      <c r="A16" s="10" t="n">
        <v>3</v>
      </c>
    </row>
    <row r="17" spans="1:3">
      <c r="A17" s="3" t="s">
        <v>212</v>
      </c>
    </row>
    <row r="18" spans="1:3">
      <c r="A18" s="4" t="s">
        <v>210</v>
      </c>
      <c r="B18" s="5" t="n">
        <v>0</v>
      </c>
      <c r="C18" s="5" t="n">
        <v>0</v>
      </c>
    </row>
    <row r="19" spans="1:3">
      <c r="A19" s="4" t="s">
        <v>214</v>
      </c>
      <c r="B19" s="5" t="n">
        <v>0</v>
      </c>
      <c r="C19" s="5" t="n">
        <v>0</v>
      </c>
    </row>
    <row r="20" spans="1:3">
      <c r="A20" s="4" t="s">
        <v>206</v>
      </c>
    </row>
    <row r="21" spans="1:3">
      <c r="A21" s="3" t="s">
        <v>212</v>
      </c>
    </row>
    <row r="22" spans="1:3">
      <c r="A22" s="4" t="s">
        <v>210</v>
      </c>
      <c r="B22" s="5" t="n">
        <v>27285</v>
      </c>
    </row>
    <row r="23" spans="1:3">
      <c r="A23" s="4" t="s">
        <v>215</v>
      </c>
    </row>
    <row r="24" spans="1:3">
      <c r="A24" s="3" t="s">
        <v>212</v>
      </c>
    </row>
    <row r="25" spans="1:3">
      <c r="A25" s="4" t="s">
        <v>210</v>
      </c>
      <c r="B25" s="5" t="n">
        <v>27285</v>
      </c>
    </row>
    <row r="26" spans="1:3">
      <c r="A26" s="4" t="s">
        <v>216</v>
      </c>
    </row>
    <row r="27" spans="1:3">
      <c r="A27" s="3" t="s">
        <v>212</v>
      </c>
    </row>
    <row r="28" spans="1:3">
      <c r="A28" s="4" t="s">
        <v>210</v>
      </c>
      <c r="B28" s="5" t="n">
        <v>3800</v>
      </c>
      <c r="C28" s="5" t="n">
        <v>6923</v>
      </c>
    </row>
    <row r="29" spans="1:3">
      <c r="A29" s="4" t="s">
        <v>217</v>
      </c>
    </row>
    <row r="30" spans="1:3">
      <c r="A30" s="3" t="s">
        <v>212</v>
      </c>
    </row>
    <row r="31" spans="1:3">
      <c r="A31" s="4" t="s">
        <v>210</v>
      </c>
      <c r="B31" s="5" t="n">
        <v>3800</v>
      </c>
      <c r="C31" s="5" t="n">
        <v>6923</v>
      </c>
    </row>
    <row r="32" spans="1:3">
      <c r="A32" s="4" t="s">
        <v>218</v>
      </c>
    </row>
    <row r="33" spans="1:3">
      <c r="A33" s="3" t="s">
        <v>212</v>
      </c>
    </row>
    <row r="34" spans="1:3">
      <c r="A34" s="4" t="s">
        <v>210</v>
      </c>
      <c r="B34" s="5" t="n">
        <v>37245</v>
      </c>
      <c r="C34" s="5" t="n">
        <v>27544</v>
      </c>
    </row>
    <row r="35" spans="1:3">
      <c r="A35" s="4" t="s">
        <v>219</v>
      </c>
    </row>
    <row r="36" spans="1:3">
      <c r="A36" s="3" t="s">
        <v>212</v>
      </c>
    </row>
    <row r="37" spans="1:3">
      <c r="A37" s="4" t="s">
        <v>210</v>
      </c>
      <c r="B37" s="5" t="n">
        <v>37245</v>
      </c>
      <c r="C37" s="5" t="n">
        <v>27544</v>
      </c>
    </row>
    <row r="38" spans="1:3">
      <c r="A38" s="4" t="s">
        <v>209</v>
      </c>
    </row>
    <row r="39" spans="1:3">
      <c r="A39" s="3" t="s">
        <v>212</v>
      </c>
    </row>
    <row r="40" spans="1:3">
      <c r="A40" s="4" t="s">
        <v>210</v>
      </c>
      <c r="C40" s="5" t="n">
        <v>1250</v>
      </c>
    </row>
    <row r="41" spans="1:3">
      <c r="A41" s="4" t="s">
        <v>220</v>
      </c>
    </row>
    <row r="42" spans="1:3">
      <c r="A42" s="3" t="s">
        <v>212</v>
      </c>
    </row>
    <row r="43" spans="1:3">
      <c r="A43" s="4" t="s">
        <v>210</v>
      </c>
      <c r="C43" s="5" t="n">
        <v>1250</v>
      </c>
    </row>
    <row r="44" spans="1:3">
      <c r="A44" s="4" t="s">
        <v>205</v>
      </c>
    </row>
    <row r="45" spans="1:3">
      <c r="A45" s="3" t="s">
        <v>212</v>
      </c>
    </row>
    <row r="46" spans="1:3">
      <c r="A46" s="4" t="s">
        <v>213</v>
      </c>
      <c r="B46" s="5" t="n">
        <v>133535</v>
      </c>
      <c r="C46" s="5" t="n">
        <v>196445</v>
      </c>
    </row>
    <row r="47" spans="1:3">
      <c r="A47" s="4" t="s">
        <v>221</v>
      </c>
    </row>
    <row r="48" spans="1:3">
      <c r="A48" s="3" t="s">
        <v>212</v>
      </c>
    </row>
    <row r="49" spans="1:3">
      <c r="A49" s="4" t="s">
        <v>213</v>
      </c>
      <c r="B49" s="5" t="n">
        <v>133535</v>
      </c>
      <c r="C49" s="5" t="n">
        <v>196445</v>
      </c>
    </row>
    <row r="50" spans="1:3">
      <c r="A50" s="4" t="s">
        <v>206</v>
      </c>
    </row>
    <row r="51" spans="1:3">
      <c r="A51" s="3" t="s">
        <v>212</v>
      </c>
    </row>
    <row r="52" spans="1:3">
      <c r="A52" s="4" t="s">
        <v>213</v>
      </c>
      <c r="B52" s="5" t="n">
        <v>5999</v>
      </c>
      <c r="C52" s="5" t="n">
        <v>1500</v>
      </c>
    </row>
    <row r="53" spans="1:3">
      <c r="A53" s="4" t="s">
        <v>222</v>
      </c>
    </row>
    <row r="54" spans="1:3">
      <c r="A54" s="3" t="s">
        <v>212</v>
      </c>
    </row>
    <row r="55" spans="1:3">
      <c r="A55" s="4" t="s">
        <v>213</v>
      </c>
      <c r="C55" s="5" t="n">
        <v>0</v>
      </c>
    </row>
    <row r="56" spans="1:3">
      <c r="A56" s="4" t="s">
        <v>215</v>
      </c>
    </row>
    <row r="57" spans="1:3">
      <c r="A57" s="3" t="s">
        <v>212</v>
      </c>
    </row>
    <row r="58" spans="1:3">
      <c r="A58" s="4" t="s">
        <v>213</v>
      </c>
      <c r="B58" s="7" t="n">
        <v>5999</v>
      </c>
      <c r="C58" s="7"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17</v>
      </c>
    </row>
    <row r="3" spans="1:3">
      <c r="A3" s="4" t="s">
        <v>183</v>
      </c>
      <c r="B3" s="11" t="n">
        <v>255.4</v>
      </c>
      <c r="C3" s="11" t="n">
        <v>20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20</v>
      </c>
    </row>
    <row r="3" spans="1:3">
      <c r="A3" s="4" t="s">
        <v>225</v>
      </c>
      <c r="B3" s="7" t="n">
        <v>1957</v>
      </c>
      <c r="C3" s="7" t="n">
        <v>5610</v>
      </c>
    </row>
    <row r="4" spans="1:3">
      <c r="A4" s="3" t="s">
        <v>226</v>
      </c>
    </row>
    <row r="5" spans="1:3">
      <c r="A5" s="4" t="s">
        <v>227</v>
      </c>
      <c r="B5" s="5" t="n">
        <v>2031</v>
      </c>
      <c r="C5" s="5" t="n">
        <v>4111</v>
      </c>
    </row>
    <row r="6" spans="1:3">
      <c r="A6" s="4" t="s">
        <v>228</v>
      </c>
      <c r="B6" s="5" t="n">
        <v>4126</v>
      </c>
      <c r="C6" s="5" t="n">
        <v>2908</v>
      </c>
    </row>
    <row r="7" spans="1:3">
      <c r="A7" s="4" t="s">
        <v>229</v>
      </c>
      <c r="B7" s="5" t="n">
        <v>4909</v>
      </c>
      <c r="C7" s="5" t="n">
        <v>6191</v>
      </c>
    </row>
    <row r="8" spans="1:3">
      <c r="A8" s="4" t="s">
        <v>230</v>
      </c>
      <c r="B8" s="7" t="n">
        <v>13023</v>
      </c>
      <c r="C8" s="7" t="n">
        <v>18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31"/>
  </cols>
  <sheetData>
    <row r="1" spans="1:5">
      <c r="A1" s="1" t="s">
        <v>231</v>
      </c>
      <c r="B1" s="2" t="s">
        <v>232</v>
      </c>
      <c r="C1" s="2" t="s">
        <v>1</v>
      </c>
      <c r="E1" s="2" t="s">
        <v>233</v>
      </c>
    </row>
    <row r="2" spans="1:5">
      <c r="B2" s="2" t="s">
        <v>234</v>
      </c>
      <c r="C2" s="2" t="s">
        <v>235</v>
      </c>
      <c r="D2" s="2" t="s">
        <v>236</v>
      </c>
      <c r="E2" s="2" t="s">
        <v>237</v>
      </c>
    </row>
    <row r="3" spans="1:5">
      <c r="A3" s="3" t="s">
        <v>238</v>
      </c>
    </row>
    <row r="4" spans="1:5">
      <c r="A4" s="4" t="s">
        <v>239</v>
      </c>
      <c r="C4" s="7" t="n">
        <v>125000000</v>
      </c>
    </row>
    <row r="5" spans="1:5">
      <c r="A5" s="4" t="s">
        <v>240</v>
      </c>
      <c r="C5" s="4" t="s">
        <v>241</v>
      </c>
    </row>
    <row r="6" spans="1:5">
      <c r="A6" s="4" t="s">
        <v>242</v>
      </c>
      <c r="C6" s="4" t="s">
        <v>188</v>
      </c>
    </row>
    <row r="7" spans="1:5">
      <c r="A7" s="4" t="s">
        <v>193</v>
      </c>
    </row>
    <row r="8" spans="1:5">
      <c r="A8" s="3" t="s">
        <v>238</v>
      </c>
    </row>
    <row r="9" spans="1:5">
      <c r="A9" s="4" t="s">
        <v>239</v>
      </c>
      <c r="C9" s="7" t="n">
        <v>125000000</v>
      </c>
    </row>
    <row r="10" spans="1:5">
      <c r="A10" s="4" t="s">
        <v>243</v>
      </c>
      <c r="E10" s="4" t="s">
        <v>244</v>
      </c>
    </row>
    <row r="11" spans="1:5">
      <c r="A11" s="4" t="s">
        <v>245</v>
      </c>
      <c r="E11" s="7" t="n">
        <v>30</v>
      </c>
    </row>
    <row r="12" spans="1:5">
      <c r="A12" s="4" t="s">
        <v>246</v>
      </c>
      <c r="E12" s="4" t="s">
        <v>247</v>
      </c>
    </row>
    <row r="13" spans="1:5">
      <c r="A13" s="4" t="s">
        <v>248</v>
      </c>
      <c r="E13" s="7" t="n">
        <v>625000</v>
      </c>
    </row>
    <row r="14" spans="1:5">
      <c r="A14" s="4" t="s">
        <v>249</v>
      </c>
      <c r="E14" s="5" t="n">
        <v>250000</v>
      </c>
    </row>
    <row r="15" spans="1:5">
      <c r="A15" s="4" t="s">
        <v>250</v>
      </c>
      <c r="E15" s="7" t="n">
        <v>1300000</v>
      </c>
    </row>
    <row r="16" spans="1:5">
      <c r="A16" s="4" t="s">
        <v>242</v>
      </c>
      <c r="C16" s="4" t="s">
        <v>188</v>
      </c>
    </row>
    <row r="17" spans="1:5">
      <c r="A17" s="4" t="s">
        <v>251</v>
      </c>
      <c r="C17" s="9" t="n">
        <v>24.8</v>
      </c>
    </row>
    <row r="18" spans="1:5">
      <c r="A18" s="4" t="s">
        <v>252</v>
      </c>
      <c r="C18" s="12" t="n">
        <v>0.04032</v>
      </c>
    </row>
    <row r="19" spans="1:5">
      <c r="A19" s="4" t="s">
        <v>253</v>
      </c>
      <c r="C19" s="4" t="s">
        <v>254</v>
      </c>
    </row>
    <row r="20" spans="1:5">
      <c r="A20" s="4" t="s">
        <v>255</v>
      </c>
      <c r="C20" s="12" t="n">
        <v>0.01207</v>
      </c>
    </row>
    <row r="21" spans="1:5">
      <c r="A21" s="4" t="s">
        <v>256</v>
      </c>
      <c r="C21" s="4" t="s">
        <v>257</v>
      </c>
    </row>
    <row r="22" spans="1:5">
      <c r="A22" s="4" t="s">
        <v>258</v>
      </c>
      <c r="C22" s="7" t="n">
        <v>-1400000</v>
      </c>
    </row>
    <row r="23" spans="1:5">
      <c r="A23" s="4" t="s">
        <v>259</v>
      </c>
      <c r="C23" s="7" t="n">
        <v>521000</v>
      </c>
      <c r="D23" s="7" t="n">
        <v>545000</v>
      </c>
    </row>
    <row r="24" spans="1:5">
      <c r="A24" s="4" t="s">
        <v>260</v>
      </c>
    </row>
    <row r="25" spans="1:5">
      <c r="A25" s="3" t="s">
        <v>238</v>
      </c>
    </row>
    <row r="26" spans="1:5">
      <c r="A26" s="4" t="s">
        <v>261</v>
      </c>
      <c r="B26" s="4" t="s">
        <v>26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23</v>
      </c>
    </row>
    <row r="3" spans="1:3">
      <c r="A3" s="4" t="s">
        <v>264</v>
      </c>
      <c r="B3" s="7" t="n">
        <v>125000</v>
      </c>
    </row>
    <row r="4" spans="1:3">
      <c r="A4" s="4" t="s">
        <v>265</v>
      </c>
      <c r="B4" s="5" t="n">
        <v>-2146</v>
      </c>
    </row>
    <row r="5" spans="1:3">
      <c r="A5" s="4" t="s">
        <v>266</v>
      </c>
      <c r="B5" s="5" t="n">
        <v>761</v>
      </c>
    </row>
    <row r="6" spans="1:3">
      <c r="A6" s="4" t="s">
        <v>267</v>
      </c>
      <c r="B6" s="7" t="n">
        <v>123615</v>
      </c>
      <c r="C6" s="7" t="n">
        <v>1235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s>
  <sheetData>
    <row r="1" spans="1:5">
      <c r="A1" s="1" t="s">
        <v>268</v>
      </c>
      <c r="B1" s="2" t="s">
        <v>232</v>
      </c>
      <c r="C1" s="2" t="s">
        <v>269</v>
      </c>
      <c r="D1" s="2" t="s">
        <v>270</v>
      </c>
    </row>
    <row r="2" spans="1:5">
      <c r="B2" s="2" t="s">
        <v>271</v>
      </c>
      <c r="C2" s="2" t="s">
        <v>272</v>
      </c>
      <c r="D2" s="2" t="s">
        <v>273</v>
      </c>
      <c r="E2" s="2" t="s">
        <v>274</v>
      </c>
    </row>
    <row r="3" spans="1:5">
      <c r="A3" s="3" t="s">
        <v>275</v>
      </c>
    </row>
    <row r="4" spans="1:5">
      <c r="A4" s="4" t="s">
        <v>276</v>
      </c>
      <c r="B4" s="5" t="n">
        <v>30</v>
      </c>
    </row>
    <row r="5" spans="1:5">
      <c r="A5" s="4" t="s">
        <v>277</v>
      </c>
      <c r="E5" s="11" t="n">
        <v>4.2</v>
      </c>
    </row>
    <row r="6" spans="1:5">
      <c r="A6" s="4" t="s">
        <v>278</v>
      </c>
    </row>
    <row r="7" spans="1:5">
      <c r="A7" s="3" t="s">
        <v>275</v>
      </c>
    </row>
    <row r="8" spans="1:5">
      <c r="A8" s="4" t="s">
        <v>279</v>
      </c>
      <c r="C8" s="11" t="n">
        <v>2.5</v>
      </c>
      <c r="D8" s="11" t="n">
        <v>5.7</v>
      </c>
    </row>
    <row r="9" spans="1:5">
      <c r="A9" s="4" t="s">
        <v>280</v>
      </c>
    </row>
    <row r="10" spans="1:5">
      <c r="A10" s="3" t="s">
        <v>275</v>
      </c>
    </row>
    <row r="11" spans="1:5">
      <c r="A11" s="4" t="s">
        <v>281</v>
      </c>
      <c r="B11" s="11" t="n">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283</v>
      </c>
    </row>
    <row r="2" spans="1:2">
      <c r="A2" s="3" t="s">
        <v>284</v>
      </c>
    </row>
    <row r="3" spans="1:2">
      <c r="A3" s="4" t="s">
        <v>285</v>
      </c>
      <c r="B3" s="9" t="n">
        <v>0.05</v>
      </c>
    </row>
    <row r="4" spans="1:2">
      <c r="A4" s="4" t="s">
        <v>286</v>
      </c>
    </row>
    <row r="5" spans="1:2">
      <c r="A5" s="3" t="s">
        <v>284</v>
      </c>
    </row>
    <row r="6" spans="1:2">
      <c r="A6" s="4" t="s">
        <v>287</v>
      </c>
      <c r="B6" s="5" t="n">
        <v>75000</v>
      </c>
    </row>
    <row r="7" spans="1:2">
      <c r="A7" s="4" t="s">
        <v>285</v>
      </c>
      <c r="B7" s="7" t="n">
        <v>5</v>
      </c>
    </row>
    <row r="8" spans="1:2">
      <c r="A8" s="4" t="s">
        <v>288</v>
      </c>
    </row>
    <row r="9" spans="1:2">
      <c r="A9" s="3" t="s">
        <v>284</v>
      </c>
    </row>
    <row r="10" spans="1:2">
      <c r="A10" s="4" t="s">
        <v>287</v>
      </c>
      <c r="B10" s="5" t="n">
        <v>75000</v>
      </c>
    </row>
    <row r="11" spans="1:2">
      <c r="A11" s="4" t="s">
        <v>285</v>
      </c>
      <c r="B11" s="7" t="n">
        <v>5</v>
      </c>
    </row>
    <row r="12" spans="1:2">
      <c r="A12" s="4" t="s">
        <v>289</v>
      </c>
    </row>
    <row r="13" spans="1:2">
      <c r="A13" s="3" t="s">
        <v>284</v>
      </c>
    </row>
    <row r="14" spans="1:2">
      <c r="A14" s="4" t="s">
        <v>287</v>
      </c>
      <c r="B14" s="5" t="n">
        <v>7500</v>
      </c>
    </row>
    <row r="15" spans="1:2">
      <c r="A15" s="4" t="s">
        <v>285</v>
      </c>
      <c r="B15" s="7" t="n">
        <v>5</v>
      </c>
    </row>
    <row r="16" spans="1:2">
      <c r="A16" s="4" t="s">
        <v>290</v>
      </c>
    </row>
    <row r="17" spans="1:2">
      <c r="A17" s="3" t="s">
        <v>284</v>
      </c>
    </row>
    <row r="18" spans="1:2">
      <c r="A18" s="4" t="s">
        <v>287</v>
      </c>
      <c r="B18" s="5" t="n">
        <v>223482</v>
      </c>
    </row>
    <row r="19" spans="1:2">
      <c r="A19" s="4" t="s">
        <v>285</v>
      </c>
      <c r="B19" s="9" t="n">
        <v>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7"/>
  </cols>
  <sheetData>
    <row r="1" spans="1:2">
      <c r="A1" s="1" t="s">
        <v>291</v>
      </c>
      <c r="B1" s="2" t="s">
        <v>1</v>
      </c>
    </row>
    <row r="2" spans="1:2">
      <c r="B2" s="2" t="s">
        <v>2</v>
      </c>
    </row>
    <row r="3" spans="1:2">
      <c r="A3" s="3" t="s">
        <v>129</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2</v>
      </c>
    </row>
    <row r="3" spans="1:3">
      <c r="A3" s="3" t="s">
        <v>295</v>
      </c>
    </row>
    <row r="4" spans="1:3">
      <c r="A4" s="4" t="s">
        <v>296</v>
      </c>
      <c r="B4" s="7" t="n">
        <v>4850</v>
      </c>
      <c r="C4" s="7" t="n">
        <v>3534</v>
      </c>
    </row>
    <row r="5" spans="1:3">
      <c r="A5" s="4" t="s">
        <v>65</v>
      </c>
    </row>
    <row r="6" spans="1:3">
      <c r="A6" s="3" t="s">
        <v>295</v>
      </c>
    </row>
    <row r="7" spans="1:3">
      <c r="A7" s="4" t="s">
        <v>296</v>
      </c>
      <c r="B7" s="5" t="n">
        <v>1064</v>
      </c>
      <c r="C7" s="5" t="n">
        <v>712</v>
      </c>
    </row>
    <row r="8" spans="1:3">
      <c r="A8" s="4" t="s">
        <v>64</v>
      </c>
    </row>
    <row r="9" spans="1:3">
      <c r="A9" s="3" t="s">
        <v>295</v>
      </c>
    </row>
    <row r="10" spans="1:3">
      <c r="A10" s="4" t="s">
        <v>296</v>
      </c>
      <c r="B10" s="7" t="n">
        <v>3786</v>
      </c>
      <c r="C10" s="7" t="n">
        <v>2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475</v>
      </c>
      <c r="C4" s="7" t="n">
        <v>-9801</v>
      </c>
    </row>
    <row r="5" spans="1:3">
      <c r="A5" s="4" t="s">
        <v>65</v>
      </c>
      <c r="B5" s="5" t="n">
        <v>-10954</v>
      </c>
      <c r="C5" s="5" t="n">
        <v>-12309</v>
      </c>
    </row>
    <row r="6" spans="1:3">
      <c r="A6" s="4" t="s">
        <v>66</v>
      </c>
      <c r="B6" s="5" t="n">
        <v>-25429</v>
      </c>
      <c r="C6" s="5" t="n">
        <v>-22110</v>
      </c>
    </row>
    <row r="7" spans="1:3">
      <c r="A7" s="4" t="s">
        <v>67</v>
      </c>
      <c r="B7" s="5" t="n">
        <v>-312</v>
      </c>
      <c r="C7" s="5" t="n">
        <v>-548</v>
      </c>
    </row>
    <row r="8" spans="1:3">
      <c r="A8" s="4" t="s">
        <v>68</v>
      </c>
      <c r="B8" s="5" t="n">
        <v>-25741</v>
      </c>
      <c r="C8" s="5" t="n">
        <v>-22658</v>
      </c>
    </row>
    <row r="9" spans="1:3">
      <c r="A9" s="4" t="s">
        <v>69</v>
      </c>
      <c r="B9" s="5" t="n">
        <v>-46</v>
      </c>
      <c r="C9" s="5" t="n">
        <v>-46</v>
      </c>
    </row>
    <row r="10" spans="1:3">
      <c r="A10" s="4" t="s">
        <v>70</v>
      </c>
      <c r="B10" s="5" t="n">
        <v>-25787</v>
      </c>
      <c r="C10" s="5" t="n">
        <v>-22704</v>
      </c>
    </row>
    <row r="11" spans="1:3">
      <c r="A11" s="4" t="s">
        <v>71</v>
      </c>
      <c r="B11" s="7" t="n">
        <v>-25787</v>
      </c>
      <c r="C11" s="7" t="n">
        <v>-22704</v>
      </c>
    </row>
    <row r="12" spans="1:3">
      <c r="A12" s="4" t="s">
        <v>72</v>
      </c>
      <c r="B12" s="9" t="n">
        <v>-0.76</v>
      </c>
      <c r="C12" s="9" t="n">
        <v>-0.85</v>
      </c>
    </row>
    <row r="13" spans="1:3">
      <c r="A13" s="4" t="s">
        <v>73</v>
      </c>
      <c r="B13" s="5" t="n">
        <v>33777395</v>
      </c>
      <c r="C13" s="5" t="n">
        <v>26723266</v>
      </c>
    </row>
    <row r="14" spans="1:3">
      <c r="A14" s="4" t="s">
        <v>70</v>
      </c>
      <c r="B14" s="7" t="n">
        <v>-25787</v>
      </c>
      <c r="C14" s="7" t="n">
        <v>-22704</v>
      </c>
    </row>
    <row r="15" spans="1:3">
      <c r="A15" s="4" t="s">
        <v>74</v>
      </c>
      <c r="B15" s="5" t="n">
        <v>-37</v>
      </c>
      <c r="C15" s="5" t="n">
        <v>111</v>
      </c>
    </row>
    <row r="16" spans="1:3">
      <c r="A16" s="4" t="s">
        <v>75</v>
      </c>
      <c r="B16" s="7" t="n">
        <v>-25824</v>
      </c>
      <c r="C16" s="7" t="n">
        <v>-22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20"/>
  </cols>
  <sheetData>
    <row r="1" spans="1:6">
      <c r="A1" s="1" t="s">
        <v>297</v>
      </c>
      <c r="B1" s="2" t="s">
        <v>298</v>
      </c>
      <c r="C1" s="2" t="s">
        <v>299</v>
      </c>
      <c r="D1" s="2" t="s">
        <v>300</v>
      </c>
      <c r="E1" s="2" t="s">
        <v>301</v>
      </c>
      <c r="F1" s="2" t="s">
        <v>302</v>
      </c>
    </row>
    <row r="2" spans="1:6">
      <c r="A2" s="3" t="s">
        <v>295</v>
      </c>
    </row>
    <row r="3" spans="1:6">
      <c r="A3" s="4" t="s">
        <v>303</v>
      </c>
      <c r="D3" s="4" t="s">
        <v>304</v>
      </c>
    </row>
    <row r="4" spans="1:6">
      <c r="A4" s="4" t="s">
        <v>305</v>
      </c>
      <c r="D4" s="5" t="n">
        <v>3</v>
      </c>
    </row>
    <row r="5" spans="1:6">
      <c r="A5" s="4" t="s">
        <v>306</v>
      </c>
      <c r="D5" s="5" t="n">
        <v>643059</v>
      </c>
    </row>
    <row r="6" spans="1:6">
      <c r="A6" s="4" t="s">
        <v>307</v>
      </c>
    </row>
    <row r="7" spans="1:6">
      <c r="A7" s="3" t="s">
        <v>295</v>
      </c>
    </row>
    <row r="8" spans="1:6">
      <c r="A8" s="4" t="s">
        <v>308</v>
      </c>
      <c r="D8" s="11" t="n">
        <v>43.4</v>
      </c>
    </row>
    <row r="9" spans="1:6">
      <c r="A9" s="4" t="s">
        <v>309</v>
      </c>
      <c r="D9" s="4" t="s">
        <v>310</v>
      </c>
    </row>
    <row r="10" spans="1:6">
      <c r="A10" s="4" t="s">
        <v>303</v>
      </c>
      <c r="D10" s="4" t="s">
        <v>304</v>
      </c>
    </row>
    <row r="11" spans="1:6">
      <c r="A11" s="4" t="s">
        <v>311</v>
      </c>
    </row>
    <row r="12" spans="1:6">
      <c r="A12" s="3" t="s">
        <v>295</v>
      </c>
    </row>
    <row r="13" spans="1:6">
      <c r="A13" s="4" t="s">
        <v>306</v>
      </c>
      <c r="C13" s="5" t="n">
        <v>0</v>
      </c>
    </row>
    <row r="14" spans="1:6">
      <c r="A14" s="4" t="s">
        <v>312</v>
      </c>
    </row>
    <row r="15" spans="1:6">
      <c r="A15" s="3" t="s">
        <v>295</v>
      </c>
    </row>
    <row r="16" spans="1:6">
      <c r="A16" s="4" t="s">
        <v>306</v>
      </c>
      <c r="B16" s="5" t="n">
        <v>0</v>
      </c>
    </row>
    <row r="17" spans="1:6">
      <c r="A17" s="4" t="s">
        <v>313</v>
      </c>
      <c r="D17" s="5" t="n">
        <v>5729068</v>
      </c>
    </row>
    <row r="18" spans="1:6">
      <c r="A18" s="4" t="s">
        <v>314</v>
      </c>
    </row>
    <row r="19" spans="1:6">
      <c r="A19" s="3" t="s">
        <v>295</v>
      </c>
    </row>
    <row r="20" spans="1:6">
      <c r="A20" s="4" t="s">
        <v>313</v>
      </c>
      <c r="E20" s="5" t="n">
        <v>250000</v>
      </c>
      <c r="F20" s="5" t="n">
        <v>418000</v>
      </c>
    </row>
    <row r="21" spans="1:6">
      <c r="A21" s="4" t="s">
        <v>315</v>
      </c>
    </row>
    <row r="22" spans="1:6">
      <c r="A22" s="3" t="s">
        <v>295</v>
      </c>
    </row>
    <row r="23" spans="1:6">
      <c r="A23" s="4" t="s">
        <v>316</v>
      </c>
      <c r="D23" s="11" t="n">
        <v>11.9</v>
      </c>
    </row>
    <row r="24" spans="1:6">
      <c r="A24" s="4" t="s">
        <v>317</v>
      </c>
      <c r="D24" s="4" t="s">
        <v>318</v>
      </c>
    </row>
    <row r="25" spans="1:6">
      <c r="A25" s="4" t="s">
        <v>319</v>
      </c>
    </row>
    <row r="26" spans="1:6">
      <c r="A26" s="3" t="s">
        <v>295</v>
      </c>
    </row>
    <row r="27" spans="1:6">
      <c r="A27" s="4" t="s">
        <v>320</v>
      </c>
      <c r="D27" s="4" t="s">
        <v>321</v>
      </c>
    </row>
    <row r="28" spans="1:6">
      <c r="A28" s="4" t="s">
        <v>322</v>
      </c>
    </row>
    <row r="29" spans="1:6">
      <c r="A29" s="3" t="s">
        <v>295</v>
      </c>
    </row>
    <row r="30" spans="1:6">
      <c r="A30" s="4" t="s">
        <v>320</v>
      </c>
      <c r="D30"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235</v>
      </c>
    </row>
    <row r="3" spans="1:2">
      <c r="A3" s="3" t="s">
        <v>325</v>
      </c>
    </row>
    <row r="4" spans="1:2">
      <c r="A4" s="4" t="s">
        <v>326</v>
      </c>
      <c r="B4" s="5" t="n">
        <v>5255930</v>
      </c>
    </row>
    <row r="5" spans="1:2">
      <c r="A5" s="4" t="s">
        <v>327</v>
      </c>
      <c r="B5" s="5" t="n">
        <v>643059</v>
      </c>
    </row>
    <row r="6" spans="1:2">
      <c r="A6" s="4" t="s">
        <v>328</v>
      </c>
      <c r="B6" s="5" t="n">
        <v>-173203</v>
      </c>
    </row>
    <row r="7" spans="1:2">
      <c r="A7" s="4" t="s">
        <v>329</v>
      </c>
      <c r="B7" s="5" t="n">
        <v>-17571</v>
      </c>
    </row>
    <row r="8" spans="1:2">
      <c r="A8" s="4" t="s">
        <v>330</v>
      </c>
      <c r="B8" s="5" t="n">
        <v>5708215</v>
      </c>
    </row>
    <row r="9" spans="1:2">
      <c r="A9" s="4" t="s">
        <v>331</v>
      </c>
      <c r="B9" s="5" t="n">
        <v>3406018</v>
      </c>
    </row>
    <row r="10" spans="1:2">
      <c r="A10" s="3" t="s">
        <v>332</v>
      </c>
    </row>
    <row r="11" spans="1:2">
      <c r="A11" s="4" t="s">
        <v>333</v>
      </c>
      <c r="B11" s="9" t="n">
        <v>14.34</v>
      </c>
    </row>
    <row r="12" spans="1:2">
      <c r="A12" s="4" t="s">
        <v>334</v>
      </c>
      <c r="B12" s="13" t="n">
        <v>43.71</v>
      </c>
    </row>
    <row r="13" spans="1:2">
      <c r="A13" s="4" t="s">
        <v>335</v>
      </c>
      <c r="B13" s="13" t="n">
        <v>9.75</v>
      </c>
    </row>
    <row r="14" spans="1:2">
      <c r="A14" s="4" t="s">
        <v>336</v>
      </c>
      <c r="B14" s="13" t="n">
        <v>34.34</v>
      </c>
    </row>
    <row r="15" spans="1:2">
      <c r="A15" s="4" t="s">
        <v>337</v>
      </c>
      <c r="B15" s="13" t="n">
        <v>17.73</v>
      </c>
    </row>
    <row r="16" spans="1:2">
      <c r="A16" s="4" t="s">
        <v>338</v>
      </c>
      <c r="B16" s="9" t="n">
        <v>11.32</v>
      </c>
    </row>
    <row r="17" spans="1:2">
      <c r="A17" s="3" t="s">
        <v>339</v>
      </c>
    </row>
    <row r="18" spans="1:2">
      <c r="A18" s="4" t="s">
        <v>303</v>
      </c>
      <c r="B18" s="4" t="s">
        <v>304</v>
      </c>
    </row>
    <row r="19" spans="1:2">
      <c r="A19" s="4" t="s">
        <v>340</v>
      </c>
      <c r="B19" s="4" t="s">
        <v>341</v>
      </c>
    </row>
    <row r="20" spans="1:2">
      <c r="A20" s="3" t="s">
        <v>342</v>
      </c>
    </row>
    <row r="21" spans="1:2">
      <c r="A21" s="4" t="s">
        <v>343</v>
      </c>
      <c r="B21" s="7" t="n">
        <v>157690</v>
      </c>
    </row>
    <row r="22" spans="1:2">
      <c r="A22" s="4" t="s">
        <v>344</v>
      </c>
      <c r="B22" s="7" t="n">
        <v>1158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283</v>
      </c>
    </row>
    <row r="3" spans="1:2">
      <c r="A3" s="3" t="s">
        <v>325</v>
      </c>
    </row>
    <row r="4" spans="1:2">
      <c r="A4" s="4" t="s">
        <v>326</v>
      </c>
      <c r="B4" s="5" t="n">
        <v>164194</v>
      </c>
    </row>
    <row r="5" spans="1:2">
      <c r="A5" s="4" t="s">
        <v>327</v>
      </c>
      <c r="B5" s="5" t="n">
        <v>229493</v>
      </c>
    </row>
    <row r="6" spans="1:2">
      <c r="A6" s="4" t="s">
        <v>346</v>
      </c>
      <c r="B6" s="5" t="n">
        <v>-42691</v>
      </c>
    </row>
    <row r="7" spans="1:2">
      <c r="A7" s="4" t="s">
        <v>329</v>
      </c>
      <c r="B7" s="5" t="n">
        <v>-2336</v>
      </c>
    </row>
    <row r="8" spans="1:2">
      <c r="A8" s="4" t="s">
        <v>330</v>
      </c>
      <c r="B8" s="5" t="n">
        <v>348660</v>
      </c>
    </row>
    <row r="9" spans="1:2">
      <c r="A9" s="3" t="s">
        <v>347</v>
      </c>
    </row>
    <row r="10" spans="1:2">
      <c r="A10" s="4" t="s">
        <v>333</v>
      </c>
      <c r="B10" s="9" t="n">
        <v>19.87</v>
      </c>
    </row>
    <row r="11" spans="1:2">
      <c r="A11" s="4" t="s">
        <v>334</v>
      </c>
      <c r="B11" s="13" t="n">
        <v>44.38</v>
      </c>
    </row>
    <row r="12" spans="1:2">
      <c r="A12" s="4" t="s">
        <v>348</v>
      </c>
      <c r="B12" s="13" t="n">
        <v>20.75</v>
      </c>
    </row>
    <row r="13" spans="1:2">
      <c r="A13" s="4" t="s">
        <v>349</v>
      </c>
      <c r="B13" s="13" t="n">
        <v>43.9</v>
      </c>
    </row>
    <row r="14" spans="1:2">
      <c r="A14" s="4" t="s">
        <v>337</v>
      </c>
      <c r="B14" s="9" t="n">
        <v>3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2</v>
      </c>
    </row>
    <row r="3" spans="1:3">
      <c r="A3" s="3" t="s">
        <v>77</v>
      </c>
    </row>
    <row r="4" spans="1:3">
      <c r="A4" s="4" t="s">
        <v>70</v>
      </c>
      <c r="B4" s="7" t="n">
        <v>-25787</v>
      </c>
      <c r="C4" s="7" t="n">
        <v>-22704</v>
      </c>
    </row>
    <row r="5" spans="1:3">
      <c r="A5" s="3" t="s">
        <v>78</v>
      </c>
    </row>
    <row r="6" spans="1:3">
      <c r="A6" s="4" t="s">
        <v>79</v>
      </c>
      <c r="B6" s="5" t="n">
        <v>291</v>
      </c>
      <c r="C6" s="5" t="n">
        <v>223</v>
      </c>
    </row>
    <row r="7" spans="1:3">
      <c r="A7" s="4" t="s">
        <v>80</v>
      </c>
      <c r="B7" s="5" t="n">
        <v>76</v>
      </c>
      <c r="C7" s="5" t="n">
        <v>75</v>
      </c>
    </row>
    <row r="8" spans="1:3">
      <c r="A8" s="4" t="s">
        <v>81</v>
      </c>
      <c r="B8" s="5" t="n">
        <v>52</v>
      </c>
      <c r="C8" s="5" t="n">
        <v>147</v>
      </c>
    </row>
    <row r="9" spans="1:3">
      <c r="A9" s="4" t="s">
        <v>82</v>
      </c>
      <c r="B9" s="5" t="n">
        <v>4850</v>
      </c>
      <c r="C9" s="5" t="n">
        <v>3534</v>
      </c>
    </row>
    <row r="10" spans="1:3">
      <c r="A10" s="3" t="s">
        <v>83</v>
      </c>
    </row>
    <row r="11" spans="1:3">
      <c r="A11" s="4" t="s">
        <v>84</v>
      </c>
      <c r="B11" s="5" t="n">
        <v>1427</v>
      </c>
      <c r="C11" s="5" t="n">
        <v>503</v>
      </c>
    </row>
    <row r="12" spans="1:3">
      <c r="A12" s="4" t="s">
        <v>35</v>
      </c>
      <c r="B12" s="5" t="n">
        <v>-5733</v>
      </c>
      <c r="C12" s="5" t="n">
        <v>-1130</v>
      </c>
    </row>
    <row r="13" spans="1:3">
      <c r="A13" s="4" t="s">
        <v>36</v>
      </c>
      <c r="B13" s="5" t="n">
        <v>-30</v>
      </c>
      <c r="C13" s="5" t="n">
        <v>-6</v>
      </c>
    </row>
    <row r="14" spans="1:3">
      <c r="A14" s="4" t="s">
        <v>85</v>
      </c>
      <c r="B14" s="5" t="n">
        <v>-24854</v>
      </c>
      <c r="C14" s="5" t="n">
        <v>-19358</v>
      </c>
    </row>
    <row r="15" spans="1:3">
      <c r="A15" s="3" t="s">
        <v>86</v>
      </c>
    </row>
    <row r="16" spans="1:3">
      <c r="A16" s="4" t="s">
        <v>87</v>
      </c>
      <c r="B16" s="5" t="n">
        <v>-45561</v>
      </c>
      <c r="C16" s="5" t="n">
        <v>-13265</v>
      </c>
    </row>
    <row r="17" spans="1:3">
      <c r="A17" s="4" t="s">
        <v>88</v>
      </c>
      <c r="B17" s="5" t="n">
        <v>12860</v>
      </c>
      <c r="C17" s="5" t="n">
        <v>16036</v>
      </c>
    </row>
    <row r="18" spans="1:3">
      <c r="A18" s="4" t="s">
        <v>89</v>
      </c>
      <c r="B18" s="5" t="n">
        <v>-904</v>
      </c>
      <c r="C18" s="5" t="n">
        <v>-335</v>
      </c>
    </row>
    <row r="19" spans="1:3">
      <c r="A19" s="4" t="s">
        <v>90</v>
      </c>
      <c r="B19" s="5" t="n">
        <v>-33605</v>
      </c>
      <c r="C19" s="5" t="n">
        <v>2436</v>
      </c>
    </row>
    <row r="20" spans="1:3">
      <c r="A20" s="3" t="s">
        <v>91</v>
      </c>
    </row>
    <row r="21" spans="1:3">
      <c r="A21" s="4" t="s">
        <v>92</v>
      </c>
      <c r="B21" s="5" t="n">
        <v>551</v>
      </c>
      <c r="C21" s="5" t="n">
        <v>4</v>
      </c>
    </row>
    <row r="22" spans="1:3">
      <c r="A22" s="4" t="s">
        <v>93</v>
      </c>
      <c r="B22" s="5" t="n">
        <v>148</v>
      </c>
      <c r="C22" s="5" t="n">
        <v>252</v>
      </c>
    </row>
    <row r="23" spans="1:3">
      <c r="A23" s="4" t="s">
        <v>94</v>
      </c>
      <c r="B23" s="5" t="n">
        <v>-651</v>
      </c>
      <c r="C23" s="5" t="n">
        <v>-128</v>
      </c>
    </row>
    <row r="24" spans="1:3">
      <c r="A24" s="4" t="s">
        <v>95</v>
      </c>
      <c r="B24" s="5" t="n">
        <v>48</v>
      </c>
      <c r="C24" s="5" t="n">
        <v>128</v>
      </c>
    </row>
    <row r="25" spans="1:3">
      <c r="A25" s="4" t="s">
        <v>96</v>
      </c>
      <c r="B25" s="5" t="n">
        <v>-58411</v>
      </c>
      <c r="C25" s="5" t="n">
        <v>-16794</v>
      </c>
    </row>
    <row r="26" spans="1:3">
      <c r="A26" s="4" t="s">
        <v>97</v>
      </c>
      <c r="B26" s="5" t="n">
        <v>197945</v>
      </c>
      <c r="C26" s="5" t="n">
        <v>91060</v>
      </c>
    </row>
    <row r="27" spans="1:3">
      <c r="A27" s="4" t="s">
        <v>98</v>
      </c>
      <c r="B27" s="5" t="n">
        <v>139534</v>
      </c>
      <c r="C27" s="5" t="n">
        <v>74266</v>
      </c>
    </row>
    <row r="28" spans="1:3">
      <c r="A28" s="3" t="s">
        <v>99</v>
      </c>
    </row>
    <row r="29" spans="1:3">
      <c r="A29" s="4" t="s">
        <v>100</v>
      </c>
      <c r="B29" s="5" t="n">
        <v>0</v>
      </c>
      <c r="C29" s="5" t="n">
        <v>1789</v>
      </c>
    </row>
    <row r="30" spans="1:3">
      <c r="A30" s="4" t="s">
        <v>101</v>
      </c>
      <c r="B30" s="5" t="n">
        <v>551</v>
      </c>
      <c r="C30" s="5" t="n">
        <v>551</v>
      </c>
    </row>
    <row r="31" spans="1:3">
      <c r="A31" s="4" t="s">
        <v>102</v>
      </c>
      <c r="B31" s="5" t="n">
        <v>4204</v>
      </c>
      <c r="C31" s="5" t="n">
        <v>0</v>
      </c>
    </row>
    <row r="32" spans="1:3">
      <c r="A32" s="4" t="s">
        <v>103</v>
      </c>
      <c r="B32" s="7" t="n">
        <v>46</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13:12Z</dcterms:created>
  <dcterms:modified xmlns:dcterms="http://purl.org/dc/terms/" xmlns:xsi="http://www.w3.org/2001/XMLSchema-instance" xsi:type="dcterms:W3CDTF">2017-05-03T17:13:12Z</dcterms:modified>
</cp:coreProperties>
</file>